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Equity"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Leases" sheetId="9" state="visible" r:id="rId9"/>
    <sheet xmlns:r="http://schemas.openxmlformats.org/officeDocument/2006/relationships" name="Equity" sheetId="10" state="visible" r:id="rId10"/>
    <sheet xmlns:r="http://schemas.openxmlformats.org/officeDocument/2006/relationships" name="Share-Based Compensation" sheetId="11" state="visible" r:id="rId11"/>
    <sheet xmlns:r="http://schemas.openxmlformats.org/officeDocument/2006/relationships" name="Contingent Liabilities and Comm" sheetId="12" state="visible" r:id="rId12"/>
    <sheet xmlns:r="http://schemas.openxmlformats.org/officeDocument/2006/relationships" name="Significant Accounting Polici_2" sheetId="13" state="visible" r:id="rId13"/>
    <sheet xmlns:r="http://schemas.openxmlformats.org/officeDocument/2006/relationships" name="Leases (Tables)" sheetId="14" state="visible" r:id="rId14"/>
    <sheet xmlns:r="http://schemas.openxmlformats.org/officeDocument/2006/relationships" name="Equity (Tables)" sheetId="15" state="visible" r:id="rId15"/>
    <sheet xmlns:r="http://schemas.openxmlformats.org/officeDocument/2006/relationships" name="Share-Based Compensation (Table" sheetId="16" state="visible" r:id="rId16"/>
    <sheet xmlns:r="http://schemas.openxmlformats.org/officeDocument/2006/relationships" name="General (Details)" sheetId="17" state="visible" r:id="rId17"/>
    <sheet xmlns:r="http://schemas.openxmlformats.org/officeDocument/2006/relationships" name="Significant Accounting Polici_3" sheetId="18" state="visible" r:id="rId18"/>
    <sheet xmlns:r="http://schemas.openxmlformats.org/officeDocument/2006/relationships" name="Leases (Details)" sheetId="19" state="visible" r:id="rId19"/>
    <sheet xmlns:r="http://schemas.openxmlformats.org/officeDocument/2006/relationships" name="Leases (Details 1)" sheetId="20" state="visible" r:id="rId20"/>
    <sheet xmlns:r="http://schemas.openxmlformats.org/officeDocument/2006/relationships" name="Equity (Details)" sheetId="21" state="visible" r:id="rId21"/>
    <sheet xmlns:r="http://schemas.openxmlformats.org/officeDocument/2006/relationships" name="Equity (Details Textual)" sheetId="22" state="visible" r:id="rId22"/>
    <sheet xmlns:r="http://schemas.openxmlformats.org/officeDocument/2006/relationships" name="Share-Based Compensation (Detai" sheetId="23" state="visible" r:id="rId23"/>
    <sheet xmlns:r="http://schemas.openxmlformats.org/officeDocument/2006/relationships" name="Share-Based Compensation (Det_2" sheetId="24" state="visible" r:id="rId24"/>
    <sheet xmlns:r="http://schemas.openxmlformats.org/officeDocument/2006/relationships" name="Share-Based Compensation (Det_3" sheetId="25" state="visible" r:id="rId25"/>
    <sheet xmlns:r="http://schemas.openxmlformats.org/officeDocument/2006/relationships" name="Contingent Liabilities and Co_2" sheetId="26" state="visible" r:id="rId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0_);_(&quot;₪ &quot;(#,##0.000)"/>
    <numFmt numFmtId="167" formatCode="_(&quot;$ &quot;#,##0.000_);_(&quot;$ &quot;(#,##0.000)"/>
    <numFmt numFmtId="168" formatCode="_(&quot;₪ &quot;#,##0.00_);_(&quot;₪ &quot;(#,##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7"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Cellect Biotechnology Ltd.</t>
        </is>
      </c>
    </row>
    <row r="5">
      <c r="A5" s="4" t="inlineStr">
        <is>
          <t>Entity Central Index Key</t>
        </is>
      </c>
      <c r="B5" s="4" t="inlineStr">
        <is>
          <t>0001671502</t>
        </is>
      </c>
    </row>
    <row r="6">
      <c r="A6" s="4" t="inlineStr">
        <is>
          <t>Amendment Flag</t>
        </is>
      </c>
      <c r="B6" s="4" t="inlineStr">
        <is>
          <t>true</t>
        </is>
      </c>
    </row>
    <row r="7">
      <c r="A7" s="4" t="inlineStr">
        <is>
          <t>Amendment Description</t>
        </is>
      </c>
      <c r="B7" s="4" t="inlineStr">
        <is>
          <t>Amendment</t>
        </is>
      </c>
    </row>
    <row r="8">
      <c r="A8" s="4" t="inlineStr">
        <is>
          <t>Current Fiscal Year End Date</t>
        </is>
      </c>
      <c r="B8" s="4" t="inlineStr">
        <is>
          <t>--12-31</t>
        </is>
      </c>
    </row>
    <row r="9">
      <c r="A9" s="4" t="inlineStr">
        <is>
          <t>Document Type</t>
        </is>
      </c>
      <c r="B9" s="4" t="inlineStr">
        <is>
          <t>6-K/A</t>
        </is>
      </c>
    </row>
    <row r="10">
      <c r="A10" s="4" t="inlineStr">
        <is>
          <t>Document Fiscal Period Focus</t>
        </is>
      </c>
      <c r="B10" s="4" t="inlineStr">
        <is>
          <t>Q2</t>
        </is>
      </c>
    </row>
    <row r="11">
      <c r="A11" s="4" t="inlineStr">
        <is>
          <t>Document Period End Date</t>
        </is>
      </c>
      <c r="B11" s="4" t="inlineStr">
        <is>
          <t>Jun. 30,
		2020</t>
        </is>
      </c>
    </row>
    <row r="12">
      <c r="A12" s="4" t="inlineStr">
        <is>
          <t>Document Fiscal Year Focus</t>
        </is>
      </c>
      <c r="B12" s="4" t="inlineStr">
        <is>
          <t>2020</t>
        </is>
      </c>
    </row>
    <row r="13">
      <c r="A13" s="4" t="inlineStr">
        <is>
          <t>Entity File Number</t>
        </is>
      </c>
      <c r="B13" s="4" t="inlineStr">
        <is>
          <t>001-3784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t>
        </is>
      </c>
      <c r="B1" s="2" t="inlineStr">
        <is>
          <t>6 Months Ended</t>
        </is>
      </c>
    </row>
    <row r="2">
      <c r="B2" s="2" t="inlineStr">
        <is>
          <t>Jun. 30, 2020</t>
        </is>
      </c>
    </row>
    <row r="3">
      <c r="A3" s="3" t="inlineStr">
        <is>
          <t>Disclosure of fair value measurement of equity [abstract]</t>
        </is>
      </c>
    </row>
    <row r="4">
      <c r="A4" s="4" t="inlineStr">
        <is>
          <t>EQUITY</t>
        </is>
      </c>
      <c r="B4" s="4" t="inlineStr">
        <is>
          <t>NOTE 4: EQUITY
a. Changes in share capital:
Number
of
shares
Balance
at January 1, 2019 (audited) *) 130,414,799
Issuance
of shares and warrants 93,673,000
Balance at December
31, 2019 (audited) *) 224,087,799
Issuance
of shares and warrants 166,861,280
Balance
at June 30, 2020 (unaudited) *) 390,949,079
*) Net of 2,641,693 treasury shares of the Company, held by the Company.
1. On February 12, 2019, the Company sold to certain institutional investors an aggregate of 1,889,000
units, each consisting of (i) one ADS, and (ii) one warrant to purchase one ADS, at a public offering price of $1.50 per unit ($7.5
after split), and (b) 2,444,650 pre-funded units, each consisting of (i) one prefunded warrant to purchase one ADS, and (ii) one
warrant, at a public offering price of $1.49 per Pre-funded unit. In connection with the offering, the Company granted the underwriters
a 45-day option to purchase up to an additional 650,070 ADSs and/or 650,070 warrants to purchase up to an additional 650,070 ADSs.
The underwriters partially exercised their over-allotment option to purchase an aggregate of 350,000 additional ADS and additional
warrants to purchase 650,070 ADSs. Subsequently, of the pre-funded warrants issued, the Company issued 2,444,650 ADSs upon exercise
of pre-funded warrants. The Company raised gross proceeds of NIS 25,422 (NIS 20,796 net of all issuance costs in the amount of
NIS 4,626, including share-based awards granted). An amount of NIS 13,505 out of the consideration was related to the ADSs and
classified as equity component, while an amount of NIS 8,999 was related to the fair value of the non-tradable Warrants and was
classified as a liability. Since the warrant exercise price
is in US dollars, which is not the Company's functional currency, the unregistered warrants to purchase ADS were classified
as a financial liability at fair value and are marked to market through profit or loss in accordance with IAS 32. The underwriters' unlisted
warrants were classified as a share-based payment transaction in accordance with IFRS 2 and netted off the total consideration
as issuance cost. Furthermore, the Company issued
to the underwriters unlisted warrants to purchase 109,642 ADSs at an exercise price of $7.5 per warrant and exercisable for a period
of five years. The underwriters' unlisted warrants were classified as a share-based payment transaction in accordance with
IFRS 2 and netted off the total consideration as issuance cost. On May 12, 2020 the Company
entered into warrant exercise agreements with several investors. Under the terms of the agreement, in consideration of exercising
534,160 of the warrants, the exercise price per warrants was reduced to $2.75 per ADS. The 534,160 of the warrants were exercised
resulting in gross proceeds to the Company of NIS 5,204 (NIS 4,591 net of issuance costs in the amount of NIS 613). In addition, the Company decided
to reduce the exercise price of all warrants issued in February 2019, to $2.75 per ADS, from original exercise price per ADS of
$7.5. The change in terms (i.e., reduction
in the exercise price) of the warrants, classified as financial liability, resulted in an increase in the fair value of the warrants
in a total amount of NIS 3,807. This amount was recorded as finance expenses. The change in terms of the warrants classified as
equity was not affecting the results of operations but rather treated as classification within shareholders' equity.
2. On January 7, 2020, the
Company sold to certain institutional investors aggregate of 1,000,000 ADSs in a registered direct offering at a purchase price
of $3 per ADS.
3. On May 20, 2019, the board of directors approved a grant to a consultant of 672,264 warrants, exercisable
for 672,264 ADSs of the Company at an exercise price of USD 0.01 per ADS. On January 31, 2020, the warrants were exerci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0</t>
        </is>
      </c>
    </row>
    <row r="3">
      <c r="A3" s="3" t="inlineStr">
        <is>
          <t>Share-Based Compensation [Abstract]</t>
        </is>
      </c>
    </row>
    <row r="4">
      <c r="A4" s="4" t="inlineStr">
        <is>
          <t>SHARE-BASED COMPENSATION</t>
        </is>
      </c>
      <c r="B4" s="4" t="inlineStr">
        <is>
          <t xml:space="preserve">NOTE 5: SHARE-BASED COMPENSATION
a. In February 2014, the Company's board of directors adopted an Employee Shares Incentive Plan (the
"2014 Plan"). Under the 2014 Plan, options may be granted to employees, officers, directors, consultants, advisers and
service providers of the Company. On June 20,
2019, the board of directors approved an increase to the unlisted option pool of 20,000,000 options. As a result, the Company has
a total of 37,100,000 unlisted options in the pool.
b. Activity during the period: The table
below includes the number of share options, and the weighted average of their exercise prices:
December
31, 2019 (audited) June 30, 2020 (unaudited)
Number of options Weighted average exercise price Number of options Weighted average exercise price
NIS NIS
Outstanding at beginning of period 13,014,147 1.18 22,093,504 0.59
Options forfeited (4,556,865 ) 0.70 (58,438 ) 0.25
Option expired (671,438 ) 1.21 (325,001 ) 0.49
Granted 14,307,660 0.12 6,300,000 0.08
Outstanding at end of period 22,093,504 0.59 28,010,065 0.48
Options exercisable at the end of the period 13,730,238 7.8 21,337,751 8.0
c. The following table summarizes information about the assumptions for measuring the fair value of
the options under the Black-Scholes option pricing model for the periods ended December 31, 2019 and June 30, 2020, is as follows:
2019 2020
Dividend yield (%) 0 0
Expected volatility of the share prices (%) 77.75 % 84.54%-87.53%
Risk-free interest rate (%) 2.14 % 0.75%-1.85%
Expected life of share options (years) 10 10 According
to the data above, the fair value of options granted in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6 Months Ended</t>
        </is>
      </c>
    </row>
    <row r="2">
      <c r="B2" s="2" t="inlineStr">
        <is>
          <t>Jun. 30, 2020</t>
        </is>
      </c>
    </row>
    <row r="3">
      <c r="A3" s="3" t="inlineStr">
        <is>
          <t>Contingent Liabilities and Commitments [Abstract]</t>
        </is>
      </c>
    </row>
    <row r="4">
      <c r="A4" s="4" t="inlineStr">
        <is>
          <t>CONTINGENT LIABILITIES AND COMMITMENTS</t>
        </is>
      </c>
      <c r="B4" s="4" t="inlineStr">
        <is>
          <t>NOTE 6: CONTINGENT LIABILITIES AND COMMITMENTS Liens: The Company
provided a NIS 51 restricted bank deposit to secure credit card payments. The Company
provided a NIS 163 restricted bank deposit to secure the rent 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 [Abstract]</t>
        </is>
      </c>
    </row>
    <row r="4">
      <c r="A4" s="4" t="inlineStr">
        <is>
          <t>Interim Financial Statements</t>
        </is>
      </c>
      <c r="B4" s="4" t="inlineStr">
        <is>
          <t>a. Interim Financial Statements: The
accompanying consolidated balance sheet as of June 30, 2020, the consolidated statements of comprehensive loss and the consolidated
statements of cash flows for the six months ended June 30, 2020 and 2019, as well as the statement of changes in shareholders'
equity for the six months ended June 30, 2020, are unaudited. These unaudited interim consolidated financial statements have been
prepared in accordance with generally accepted accounting principles in the IFRS The accompanying unaudited interim
financial statements should be read in conjunction with the Company's Annual Report on Form 20-F filed with the Securities
and Exchange Commission (the "SEC") on April 3, 2020, as amended by Form 20-F/A filed with the SEC on August 4, 2020. The interim
consolidated financial statements have been prepared in accordance with IAS 34, "Interim Financial Reporting". The significant
accounting policies applied in the preparation of the interim consolidated financial statements are consistent with those followed
in the preparation of the annual consolidated financial statements, except as described below:</t>
        </is>
      </c>
    </row>
    <row r="5">
      <c r="A5" s="4" t="inlineStr">
        <is>
          <t>Estimates and assumptions</t>
        </is>
      </c>
      <c r="B5" s="4" t="inlineStr">
        <is>
          <t>b. Estimates and assumptions: The
preparation of the Company's financial statements requires management to make estimates and assumptions that influence application
of the accounting policies and on the reported amounts of assets, liabilities, and expenses. Changes in accounting estimates are
The
key assumptions made in the financial statements concerning uncertainties at the
● Determining the fair value of share-based transactions: The fair
value of share-based transactions is determined upon initial recognition using acceptable option pricing models. The model is based
on per-share price data and the exercise price and assumptions regarding expected volatility, expected life, expected dividend
and risk-free interest rate.</t>
        </is>
      </c>
    </row>
    <row r="6">
      <c r="A6" s="4" t="inlineStr">
        <is>
          <t>Leases</t>
        </is>
      </c>
      <c r="B6" s="4" t="inlineStr">
        <is>
          <t>c. Leases The Company has adopted IFRS 16 retrospectively
from January 1, 2019 but has not restated comparative figures for the year ended December 31, 2018 reporting period, as permitted
under the modified retrospective approach. Upon the initial adoption of the new standard the Company measured the right-of-use
asset at an amount equal to the lease liability, as measured on the transition date.</t>
        </is>
      </c>
    </row>
    <row r="7">
      <c r="A7" s="4" t="inlineStr">
        <is>
          <t>Convenience translation into U.S. dollars</t>
        </is>
      </c>
      <c r="B7" s="4" t="inlineStr">
        <is>
          <t>d. Convenience translation into U.S. dollars: The consolidated
financial statements as of June 30, 2020 and for the six months then ended have been translated into U.S. dollars using the exchange
rate of the U.S. dollar as of June 30, 2020 (U.S. $1.00 = NIS 3.466). The translation was made solely for convenience purposes. The dollar
amounts presented in these financial statements should not be construed as representing amounts that are receivable or payable
in dollars or convertible into dollars, unless otherwise indic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right-of-use assets</t>
        </is>
      </c>
      <c r="B4" s="4" t="inlineStr">
        <is>
          <t xml:space="preserve">Offices Vehicles Total
Cost
Balance as of January 1, 2020 988 47 1,035
Additions during the year - 56 56
Depreciation expense (165 ) (18 ) (183 )
Balance as of June 30, 2020 823 85 908 </t>
        </is>
      </c>
    </row>
    <row r="5">
      <c r="A5" s="4" t="inlineStr">
        <is>
          <t>Schedule of lease liabilities</t>
        </is>
      </c>
      <c r="B5" s="4" t="inlineStr">
        <is>
          <t xml:space="preserve">Offices Vehicles Total
Cost
Balance as of January 1, 2020 1,027 46 1,073
Additions during the year - 56 56
Lease expense 30 7 37
Payments (185 ) (27 ) (212 )
Balance as of June 30, 2020 872 82 9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Jun. 30, 2019</t>
        </is>
      </c>
    </row>
    <row r="3">
      <c r="A3" s="3" t="inlineStr">
        <is>
          <t>Disclosure of fair value measurement of equity [abstract]</t>
        </is>
      </c>
    </row>
    <row r="4">
      <c r="A4" s="4" t="inlineStr">
        <is>
          <t>Schedule of changes in share capital</t>
        </is>
      </c>
      <c r="B4" s="4" t="inlineStr">
        <is>
          <t>Number
of
shares
Balance
at January 1, 2019 (audited) *) 130,414,799
Issuance
of shares and warrants 93,673,000
Balance at December
31, 2019 (audited) *) 224,087,799
Issuance
of shares and warrants 166,861,280
Balance
at June 30, 2020 (unaudited) *) 390,949,079
*) Net of 2,641,693 treasury shares of the Company, held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Compensation [Abstract]</t>
        </is>
      </c>
    </row>
    <row r="4">
      <c r="A4" s="4" t="inlineStr">
        <is>
          <t>Schedule of number of share options and weighted average exercise prices</t>
        </is>
      </c>
      <c r="B4" s="4" t="inlineStr">
        <is>
          <t xml:space="preserve">December
31, 2019 (audited) June 30, 2020 (unaudited)
Number of options Weighted average exercise price Number of options Weighted average exercise price
NIS NIS
Outstanding at beginning of period 13,014,147 1.18 22,093,504 0.59
Options forfeited (4,556,865 ) 0.70 (58,438 ) 0.25
Option expired (671,438 ) 1.21 (325,001 ) 0.49
Granted 14,307,660 0.12 6,300,000 0.08
Outstanding at end of period 22,093,504 0.59 28,010,065 0.48
Options exercisable at the end of the period 13,730,238 7.8 21,337,751 8.0 </t>
        </is>
      </c>
    </row>
    <row r="5">
      <c r="A5" s="4" t="inlineStr">
        <is>
          <t>Schedule of fair value of options under black-scholes</t>
        </is>
      </c>
      <c r="B5" s="4" t="inlineStr">
        <is>
          <t xml:space="preserve">2019 2020
Dividend yield (%) 0 0
Expected volatility of the share prices (%) 77.75 % 84.54%-87.53%
Risk-free interest rate (%) 2.14 % 0.75%-1.85%
Expected life of share options (years) 10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0" customWidth="1" min="1" max="1"/>
    <col width="27" customWidth="1" min="2" max="2"/>
    <col width="27" customWidth="1" min="3" max="3"/>
    <col width="21" customWidth="1" min="4" max="4"/>
    <col width="21" customWidth="1" min="5" max="5"/>
    <col width="21" customWidth="1" min="6" max="6"/>
  </cols>
  <sheetData>
    <row r="1">
      <c r="A1" s="1" t="inlineStr">
        <is>
          <t>General (Details) ₪ in Thousands, $ in Thousands</t>
        </is>
      </c>
      <c r="B1" s="2" t="inlineStr">
        <is>
          <t>6 Months Ended</t>
        </is>
      </c>
    </row>
    <row r="2">
      <c r="B2" s="2" t="inlineStr">
        <is>
          <t>Jun. 30, 2020USD ($)shares</t>
        </is>
      </c>
      <c r="C2" s="2" t="inlineStr">
        <is>
          <t>Jun. 30, 2020ILS (₪)shares</t>
        </is>
      </c>
      <c r="D2" s="2" t="inlineStr">
        <is>
          <t>Jun. 30, 2019ILS (₪)</t>
        </is>
      </c>
      <c r="E2" s="2" t="inlineStr">
        <is>
          <t>Jun. 30, 2020ILS (₪)</t>
        </is>
      </c>
      <c r="F2" s="2" t="inlineStr">
        <is>
          <t>Dec. 31, 2019ILS (₪)</t>
        </is>
      </c>
    </row>
    <row r="3">
      <c r="A3" s="3" t="inlineStr">
        <is>
          <t>General (Textual)</t>
        </is>
      </c>
    </row>
    <row r="4">
      <c r="A4" s="4" t="inlineStr">
        <is>
          <t>Total comprehensive loss | ₪</t>
        </is>
      </c>
      <c r="C4" s="5" t="n">
        <v>11356</v>
      </c>
    </row>
    <row r="5">
      <c r="A5" s="4" t="inlineStr">
        <is>
          <t>Negative cash flows from operating activities | ₪</t>
        </is>
      </c>
      <c r="C5" s="5" t="n">
        <v>-7516</v>
      </c>
      <c r="D5" s="5" t="n">
        <v>-13121</v>
      </c>
    </row>
    <row r="6">
      <c r="A6" s="4" t="inlineStr">
        <is>
          <t>Accumulated deficit | ₪</t>
        </is>
      </c>
      <c r="E6" s="5" t="n">
        <v>-112220</v>
      </c>
      <c r="F6" s="5" t="n">
        <v>-100864</v>
      </c>
    </row>
    <row r="7">
      <c r="A7" s="4" t="inlineStr">
        <is>
          <t>ADS [Member]</t>
        </is>
      </c>
    </row>
    <row r="8">
      <c r="A8" s="3" t="inlineStr">
        <is>
          <t>General (Textual)</t>
        </is>
      </c>
    </row>
    <row r="9">
      <c r="A9" s="4" t="inlineStr">
        <is>
          <t>Aggregate of ordinary shares | shares</t>
        </is>
      </c>
      <c r="B9" s="6" t="n">
        <v>100</v>
      </c>
      <c r="C9" s="6" t="n">
        <v>100</v>
      </c>
    </row>
    <row r="10">
      <c r="A10" s="4" t="inlineStr">
        <is>
          <t>U.S. dollars [Member]</t>
        </is>
      </c>
    </row>
    <row r="11">
      <c r="A11" s="3" t="inlineStr">
        <is>
          <t>General (Textual)</t>
        </is>
      </c>
    </row>
    <row r="12">
      <c r="A12" s="4" t="inlineStr">
        <is>
          <t>Total comprehensive loss | $</t>
        </is>
      </c>
      <c r="B12" s="7" t="n">
        <v>3276</v>
      </c>
    </row>
    <row r="13">
      <c r="A13" s="4" t="inlineStr">
        <is>
          <t>Negative cash flows from operating activities | $</t>
        </is>
      </c>
      <c r="B13" s="6" t="n">
        <v>-2168</v>
      </c>
    </row>
    <row r="14">
      <c r="A14" s="4" t="inlineStr">
        <is>
          <t>Accumulated deficit | $</t>
        </is>
      </c>
      <c r="B14" s="7" t="n">
        <v>-32377</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Details)</t>
        </is>
      </c>
      <c r="B1" s="2" t="inlineStr">
        <is>
          <t>6 Months Ended</t>
        </is>
      </c>
    </row>
    <row r="2">
      <c r="B2" s="2" t="inlineStr">
        <is>
          <t>Jun. 30, 2020</t>
        </is>
      </c>
    </row>
    <row r="3">
      <c r="A3" s="3" t="inlineStr">
        <is>
          <t>Significant Accounting Policies (Textual)</t>
        </is>
      </c>
    </row>
    <row r="4">
      <c r="A4" s="4" t="inlineStr">
        <is>
          <t>Description of translated exchange rate</t>
        </is>
      </c>
      <c r="B4" s="4" t="inlineStr">
        <is>
          <t>The consolidated financial statements as of June 30, 2020 and for the six months then ended have been translated into U.S. dollars using the exchange rate of the U.S. dollar as of June 30, 2020 (U.S. $1.00 = NIS 3.466). The translation was made solely for convenience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2" customWidth="1" min="1" max="1"/>
    <col width="21" customWidth="1" min="2" max="2"/>
  </cols>
  <sheetData>
    <row r="1">
      <c r="A1" s="1" t="inlineStr">
        <is>
          <t>Leases (Details) ₪ in Thousands</t>
        </is>
      </c>
      <c r="B1" s="2" t="inlineStr">
        <is>
          <t>6 Months Ended</t>
        </is>
      </c>
    </row>
    <row r="2">
      <c r="B2" s="2" t="inlineStr">
        <is>
          <t>Jun. 30, 2020ILS (₪)</t>
        </is>
      </c>
    </row>
    <row r="3">
      <c r="A3" s="3" t="inlineStr">
        <is>
          <t>Cost</t>
        </is>
      </c>
    </row>
    <row r="4">
      <c r="A4" s="4" t="inlineStr">
        <is>
          <t>Balance as of January 1, 2020</t>
        </is>
      </c>
      <c r="B4" s="5" t="n">
        <v>1035</v>
      </c>
    </row>
    <row r="5">
      <c r="A5" s="4" t="inlineStr">
        <is>
          <t>Additions during the year</t>
        </is>
      </c>
      <c r="B5" s="6" t="n">
        <v>56</v>
      </c>
    </row>
    <row r="6">
      <c r="A6" s="4" t="inlineStr">
        <is>
          <t>Depreciation expense</t>
        </is>
      </c>
      <c r="B6" s="6" t="n">
        <v>-183</v>
      </c>
    </row>
    <row r="7">
      <c r="A7" s="4" t="inlineStr">
        <is>
          <t>Balance as of June 30, 2020</t>
        </is>
      </c>
      <c r="B7" s="6" t="n">
        <v>908</v>
      </c>
    </row>
    <row r="8">
      <c r="A8" s="4" t="inlineStr">
        <is>
          <t>Offices [Member]</t>
        </is>
      </c>
    </row>
    <row r="9">
      <c r="A9" s="3" t="inlineStr">
        <is>
          <t>Cost</t>
        </is>
      </c>
    </row>
    <row r="10">
      <c r="A10" s="4" t="inlineStr">
        <is>
          <t>Balance as of January 1, 2020</t>
        </is>
      </c>
      <c r="B10" s="6" t="n">
        <v>988</v>
      </c>
    </row>
    <row r="11">
      <c r="A11" s="4" t="inlineStr">
        <is>
          <t>Additions during the year</t>
        </is>
      </c>
      <c r="B11" s="4" t="inlineStr">
        <is>
          <t xml:space="preserve"> </t>
        </is>
      </c>
    </row>
    <row r="12">
      <c r="A12" s="4" t="inlineStr">
        <is>
          <t>Depreciation expense</t>
        </is>
      </c>
      <c r="B12" s="6" t="n">
        <v>-165</v>
      </c>
    </row>
    <row r="13">
      <c r="A13" s="4" t="inlineStr">
        <is>
          <t>Balance as of June 30, 2020</t>
        </is>
      </c>
      <c r="B13" s="6" t="n">
        <v>823</v>
      </c>
    </row>
    <row r="14">
      <c r="A14" s="4" t="inlineStr">
        <is>
          <t>Vehicles [Member]</t>
        </is>
      </c>
    </row>
    <row r="15">
      <c r="A15" s="3" t="inlineStr">
        <is>
          <t>Cost</t>
        </is>
      </c>
    </row>
    <row r="16">
      <c r="A16" s="4" t="inlineStr">
        <is>
          <t>Balance as of January 1, 2020</t>
        </is>
      </c>
      <c r="B16" s="6" t="n">
        <v>47</v>
      </c>
    </row>
    <row r="17">
      <c r="A17" s="4" t="inlineStr">
        <is>
          <t>Additions during the year</t>
        </is>
      </c>
      <c r="B17" s="6" t="n">
        <v>56</v>
      </c>
    </row>
    <row r="18">
      <c r="A18" s="4" t="inlineStr">
        <is>
          <t>Depreciation expense</t>
        </is>
      </c>
      <c r="B18" s="6" t="n">
        <v>-18</v>
      </c>
    </row>
    <row r="19">
      <c r="A19" s="4" t="inlineStr">
        <is>
          <t>Balance as of June 30, 2020</t>
        </is>
      </c>
      <c r="B19" s="5" t="n">
        <v>8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Jun. 30, 2020USD ($)</t>
        </is>
      </c>
      <c r="C1" s="2" t="inlineStr">
        <is>
          <t>Jun. 30, 2020ILS (₪)</t>
        </is>
      </c>
      <c r="D1" s="2" t="inlineStr">
        <is>
          <t>Dec. 31, 2019ILS (₪)</t>
        </is>
      </c>
    </row>
    <row r="2">
      <c r="A2" s="3" t="inlineStr">
        <is>
          <t>CURRENT ASSETS:</t>
        </is>
      </c>
    </row>
    <row r="3">
      <c r="A3" s="4" t="inlineStr">
        <is>
          <t>Cash and cash equivalents | ₪</t>
        </is>
      </c>
      <c r="C3" s="5" t="n">
        <v>24269</v>
      </c>
      <c r="D3" s="5" t="n">
        <v>18106</v>
      </c>
    </row>
    <row r="4">
      <c r="A4" s="4" t="inlineStr">
        <is>
          <t>Other receivables | ₪</t>
        </is>
      </c>
      <c r="C4" s="6" t="n">
        <v>960</v>
      </c>
      <c r="D4" s="6" t="n">
        <v>469</v>
      </c>
    </row>
    <row r="5">
      <c r="A5" s="4" t="inlineStr">
        <is>
          <t>CURRENT ASSETS | ₪</t>
        </is>
      </c>
      <c r="C5" s="6" t="n">
        <v>25229</v>
      </c>
      <c r="D5" s="6" t="n">
        <v>18575</v>
      </c>
    </row>
    <row r="6">
      <c r="A6" s="3" t="inlineStr">
        <is>
          <t>LONG-TERM ASSETS:</t>
        </is>
      </c>
    </row>
    <row r="7">
      <c r="A7" s="4" t="inlineStr">
        <is>
          <t>Restricted cash | ₪</t>
        </is>
      </c>
      <c r="C7" s="6" t="n">
        <v>330</v>
      </c>
      <c r="D7" s="6" t="n">
        <v>328</v>
      </c>
    </row>
    <row r="8">
      <c r="A8" s="4" t="inlineStr">
        <is>
          <t>Right of use - Assets under operating lease | ₪</t>
        </is>
      </c>
      <c r="C8" s="6" t="n">
        <v>908</v>
      </c>
      <c r="D8" s="6" t="n">
        <v>1035</v>
      </c>
    </row>
    <row r="9">
      <c r="A9" s="4" t="inlineStr">
        <is>
          <t>Other long term assets | ₪</t>
        </is>
      </c>
      <c r="C9" s="6" t="n">
        <v>76</v>
      </c>
      <c r="D9" s="6" t="n">
        <v>94</v>
      </c>
    </row>
    <row r="10">
      <c r="A10" s="4" t="inlineStr">
        <is>
          <t>Property, plant and equipment, net | ₪</t>
        </is>
      </c>
      <c r="C10" s="6" t="n">
        <v>1087</v>
      </c>
      <c r="D10" s="6" t="n">
        <v>1288</v>
      </c>
    </row>
    <row r="11">
      <c r="A11" s="4" t="inlineStr">
        <is>
          <t>Non-current assets | ₪</t>
        </is>
      </c>
      <c r="C11" s="6" t="n">
        <v>2401</v>
      </c>
      <c r="D11" s="6" t="n">
        <v>2745</v>
      </c>
    </row>
    <row r="12">
      <c r="A12" s="4" t="inlineStr">
        <is>
          <t>Assets | ₪</t>
        </is>
      </c>
      <c r="C12" s="6" t="n">
        <v>27630</v>
      </c>
      <c r="D12" s="6" t="n">
        <v>21320</v>
      </c>
    </row>
    <row r="13">
      <c r="A13" s="3" t="inlineStr">
        <is>
          <t>CURRENT LIABILITIES:</t>
        </is>
      </c>
    </row>
    <row r="14">
      <c r="A14" s="4" t="inlineStr">
        <is>
          <t>Trade payables | ₪</t>
        </is>
      </c>
      <c r="C14" s="6" t="n">
        <v>420</v>
      </c>
      <c r="D14" s="6" t="n">
        <v>158</v>
      </c>
    </row>
    <row r="15">
      <c r="A15" s="4" t="inlineStr">
        <is>
          <t>Other payables | ₪</t>
        </is>
      </c>
      <c r="C15" s="6" t="n">
        <v>2158</v>
      </c>
      <c r="D15" s="6" t="n">
        <v>3080</v>
      </c>
    </row>
    <row r="16">
      <c r="A16" s="4" t="inlineStr">
        <is>
          <t>Current maturities of lease liability | ₪</t>
        </is>
      </c>
      <c r="C16" s="6" t="n">
        <v>416</v>
      </c>
      <c r="D16" s="6" t="n">
        <v>396</v>
      </c>
    </row>
    <row r="17">
      <c r="A17" s="4" t="inlineStr">
        <is>
          <t>Current liabilities | ₪</t>
        </is>
      </c>
      <c r="C17" s="6" t="n">
        <v>2994</v>
      </c>
      <c r="D17" s="6" t="n">
        <v>3634</v>
      </c>
    </row>
    <row r="18">
      <c r="A18" s="3" t="inlineStr">
        <is>
          <t>NON CURRENT LIABILITIES:</t>
        </is>
      </c>
    </row>
    <row r="19">
      <c r="A19" s="4" t="inlineStr">
        <is>
          <t>Warrants to ADS | ₪</t>
        </is>
      </c>
      <c r="C19" s="6" t="n">
        <v>2307</v>
      </c>
      <c r="D19" s="6" t="n">
        <v>2172</v>
      </c>
    </row>
    <row r="20">
      <c r="A20" s="4" t="inlineStr">
        <is>
          <t>Lease liabilities | ₪</t>
        </is>
      </c>
      <c r="C20" s="6" t="n">
        <v>538</v>
      </c>
      <c r="D20" s="6" t="n">
        <v>677</v>
      </c>
    </row>
    <row r="21">
      <c r="A21" s="4" t="inlineStr">
        <is>
          <t>Non current Liabilities | ₪</t>
        </is>
      </c>
      <c r="C21" s="6" t="n">
        <v>2845</v>
      </c>
      <c r="D21" s="6" t="n">
        <v>2849</v>
      </c>
    </row>
    <row r="22">
      <c r="A22" s="3" t="inlineStr">
        <is>
          <t>SHAREHOLDERS' EQUITY :</t>
        </is>
      </c>
    </row>
    <row r="23">
      <c r="A23" s="4" t="inlineStr">
        <is>
          <t>Ordinary shares of no par value: Authorized: 500,000,000 shares at December 31, 2019 and June 30, 2020 (unaudited); Issued and outstanding: 224,087,799* at December 31, 2019; and 390,949,079* at June 30, 2020(unaudited). | ₪</t>
        </is>
      </c>
      <c r="C23" s="4" t="inlineStr">
        <is>
          <t xml:space="preserve"> </t>
        </is>
      </c>
      <c r="D23" s="4" t="inlineStr">
        <is>
          <t xml:space="preserve"> </t>
        </is>
      </c>
    </row>
    <row r="24">
      <c r="A24" s="4" t="inlineStr">
        <is>
          <t>Additional paid-in capital | ₪</t>
        </is>
      </c>
      <c r="C24" s="6" t="n">
        <v>126839</v>
      </c>
      <c r="D24" s="6" t="n">
        <v>108598</v>
      </c>
    </row>
    <row r="25">
      <c r="A25" s="4" t="inlineStr">
        <is>
          <t>Share-based payments | ₪</t>
        </is>
      </c>
      <c r="C25" s="6" t="n">
        <v>16597</v>
      </c>
      <c r="D25" s="6" t="n">
        <v>16528</v>
      </c>
    </row>
    <row r="26">
      <c r="A26" s="4" t="inlineStr">
        <is>
          <t>Treasury shares | ₪</t>
        </is>
      </c>
      <c r="C26" s="6" t="n">
        <v>-9425</v>
      </c>
      <c r="D26" s="6" t="n">
        <v>-9425</v>
      </c>
    </row>
    <row r="27">
      <c r="A27" s="4" t="inlineStr">
        <is>
          <t>Accumulated deficit | ₪</t>
        </is>
      </c>
      <c r="C27" s="6" t="n">
        <v>-112220</v>
      </c>
      <c r="D27" s="6" t="n">
        <v>-100864</v>
      </c>
    </row>
    <row r="28">
      <c r="A28" s="4" t="inlineStr">
        <is>
          <t>Equity | ₪</t>
        </is>
      </c>
      <c r="C28" s="6" t="n">
        <v>21791</v>
      </c>
      <c r="D28" s="6" t="n">
        <v>14837</v>
      </c>
    </row>
    <row r="29">
      <c r="A29" s="4" t="inlineStr">
        <is>
          <t>Equity and liabilities | ₪</t>
        </is>
      </c>
      <c r="C29" s="5" t="n">
        <v>27630</v>
      </c>
      <c r="D29" s="5" t="n">
        <v>21320</v>
      </c>
    </row>
    <row r="30">
      <c r="A30" s="4" t="inlineStr">
        <is>
          <t>U.S. dollars [Member]</t>
        </is>
      </c>
    </row>
    <row r="31">
      <c r="A31" s="3" t="inlineStr">
        <is>
          <t>CURRENT ASSETS:</t>
        </is>
      </c>
    </row>
    <row r="32">
      <c r="A32" s="4" t="inlineStr">
        <is>
          <t>Cash and cash equivalents | $</t>
        </is>
      </c>
      <c r="B32" s="7" t="n">
        <v>7002</v>
      </c>
    </row>
    <row r="33">
      <c r="A33" s="4" t="inlineStr">
        <is>
          <t>Other receivables | $</t>
        </is>
      </c>
      <c r="B33" s="6" t="n">
        <v>277</v>
      </c>
    </row>
    <row r="34">
      <c r="A34" s="4" t="inlineStr">
        <is>
          <t>CURRENT ASSETS | $</t>
        </is>
      </c>
      <c r="B34" s="6" t="n">
        <v>7279</v>
      </c>
    </row>
    <row r="35">
      <c r="A35" s="3" t="inlineStr">
        <is>
          <t>LONG-TERM ASSETS:</t>
        </is>
      </c>
    </row>
    <row r="36">
      <c r="A36" s="4" t="inlineStr">
        <is>
          <t>Restricted cash | $</t>
        </is>
      </c>
      <c r="B36" s="6" t="n">
        <v>95</v>
      </c>
    </row>
    <row r="37">
      <c r="A37" s="4" t="inlineStr">
        <is>
          <t>Right of use - Assets under operating lease | $</t>
        </is>
      </c>
      <c r="B37" s="6" t="n">
        <v>262</v>
      </c>
    </row>
    <row r="38">
      <c r="A38" s="4" t="inlineStr">
        <is>
          <t>Other long term assets | $</t>
        </is>
      </c>
      <c r="B38" s="6" t="n">
        <v>22</v>
      </c>
    </row>
    <row r="39">
      <c r="A39" s="4" t="inlineStr">
        <is>
          <t>Property, plant and equipment, net | $</t>
        </is>
      </c>
      <c r="B39" s="6" t="n">
        <v>314</v>
      </c>
    </row>
    <row r="40">
      <c r="A40" s="4" t="inlineStr">
        <is>
          <t>Non-current assets | $</t>
        </is>
      </c>
      <c r="B40" s="6" t="n">
        <v>693</v>
      </c>
    </row>
    <row r="41">
      <c r="A41" s="4" t="inlineStr">
        <is>
          <t>Assets | $</t>
        </is>
      </c>
      <c r="B41" s="6" t="n">
        <v>7972</v>
      </c>
    </row>
    <row r="42">
      <c r="A42" s="3" t="inlineStr">
        <is>
          <t>CURRENT LIABILITIES:</t>
        </is>
      </c>
    </row>
    <row r="43">
      <c r="A43" s="4" t="inlineStr">
        <is>
          <t>Trade payables | $</t>
        </is>
      </c>
      <c r="B43" s="6" t="n">
        <v>121</v>
      </c>
    </row>
    <row r="44">
      <c r="A44" s="4" t="inlineStr">
        <is>
          <t>Other payables | $</t>
        </is>
      </c>
      <c r="B44" s="6" t="n">
        <v>622</v>
      </c>
    </row>
    <row r="45">
      <c r="A45" s="4" t="inlineStr">
        <is>
          <t>Current maturities of lease liability | $</t>
        </is>
      </c>
      <c r="B45" s="6" t="n">
        <v>120</v>
      </c>
    </row>
    <row r="46">
      <c r="A46" s="4" t="inlineStr">
        <is>
          <t>Current liabilities | $</t>
        </is>
      </c>
      <c r="B46" s="6" t="n">
        <v>863</v>
      </c>
    </row>
    <row r="47">
      <c r="A47" s="3" t="inlineStr">
        <is>
          <t>NON CURRENT LIABILITIES:</t>
        </is>
      </c>
    </row>
    <row r="48">
      <c r="A48" s="4" t="inlineStr">
        <is>
          <t>Warrants to ADS | $</t>
        </is>
      </c>
      <c r="B48" s="6" t="n">
        <v>666</v>
      </c>
    </row>
    <row r="49">
      <c r="A49" s="4" t="inlineStr">
        <is>
          <t>Lease liabilities | $</t>
        </is>
      </c>
      <c r="B49" s="6" t="n">
        <v>155</v>
      </c>
    </row>
    <row r="50">
      <c r="A50" s="4" t="inlineStr">
        <is>
          <t>Non current Liabilities | $</t>
        </is>
      </c>
      <c r="B50" s="6" t="n">
        <v>821</v>
      </c>
    </row>
    <row r="51">
      <c r="A51" s="3" t="inlineStr">
        <is>
          <t>SHAREHOLDERS' EQUITY :</t>
        </is>
      </c>
    </row>
    <row r="52">
      <c r="A52" s="4" t="inlineStr">
        <is>
          <t>Ordinary shares of no par value: Authorized: 500,000,000 shares at December 31, 2019 and June 30, 2020 (unaudited); Issued and outstanding: 224,087,799* at December 31, 2019; and 390,949,079* at June 30, 2020(unaudited). | $</t>
        </is>
      </c>
      <c r="B52" s="4" t="inlineStr">
        <is>
          <t xml:space="preserve"> </t>
        </is>
      </c>
    </row>
    <row r="53">
      <c r="A53" s="4" t="inlineStr">
        <is>
          <t>Additional paid-in capital | $</t>
        </is>
      </c>
      <c r="B53" s="6" t="n">
        <v>36595</v>
      </c>
    </row>
    <row r="54">
      <c r="A54" s="4" t="inlineStr">
        <is>
          <t>Share-based payments | $</t>
        </is>
      </c>
      <c r="B54" s="6" t="n">
        <v>4789</v>
      </c>
    </row>
    <row r="55">
      <c r="A55" s="4" t="inlineStr">
        <is>
          <t>Treasury shares | $</t>
        </is>
      </c>
      <c r="B55" s="6" t="n">
        <v>-2719</v>
      </c>
    </row>
    <row r="56">
      <c r="A56" s="4" t="inlineStr">
        <is>
          <t>Accumulated deficit | $</t>
        </is>
      </c>
      <c r="B56" s="6" t="n">
        <v>-32377</v>
      </c>
    </row>
    <row r="57">
      <c r="A57" s="4" t="inlineStr">
        <is>
          <t>Equity | $</t>
        </is>
      </c>
      <c r="B57" s="6" t="n">
        <v>6288</v>
      </c>
    </row>
    <row r="58">
      <c r="A58" s="4" t="inlineStr">
        <is>
          <t>Equity and liabilities | $</t>
        </is>
      </c>
      <c r="B58" s="7" t="n">
        <v>7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4" customWidth="1" min="1" max="1"/>
    <col width="21" customWidth="1" min="2" max="2"/>
  </cols>
  <sheetData>
    <row r="1">
      <c r="A1" s="1" t="inlineStr">
        <is>
          <t>Leases (Details 1) ₪ in Thousands</t>
        </is>
      </c>
      <c r="B1" s="2" t="inlineStr">
        <is>
          <t>6 Months Ended</t>
        </is>
      </c>
    </row>
    <row r="2">
      <c r="B2" s="2" t="inlineStr">
        <is>
          <t>Jun. 30, 2020ILS (₪)</t>
        </is>
      </c>
    </row>
    <row r="3">
      <c r="A3" s="3" t="inlineStr">
        <is>
          <t>Cost</t>
        </is>
      </c>
    </row>
    <row r="4">
      <c r="A4" s="4" t="inlineStr">
        <is>
          <t>Balance as of January 1, 2020</t>
        </is>
      </c>
      <c r="B4" s="5" t="n">
        <v>1073</v>
      </c>
    </row>
    <row r="5">
      <c r="A5" s="4" t="inlineStr">
        <is>
          <t>Additions during the year</t>
        </is>
      </c>
      <c r="B5" s="6" t="n">
        <v>56</v>
      </c>
    </row>
    <row r="6">
      <c r="A6" s="4" t="inlineStr">
        <is>
          <t>Lease expense</t>
        </is>
      </c>
      <c r="B6" s="6" t="n">
        <v>37</v>
      </c>
    </row>
    <row r="7">
      <c r="A7" s="4" t="inlineStr">
        <is>
          <t>Payments</t>
        </is>
      </c>
      <c r="B7" s="6" t="n">
        <v>-212</v>
      </c>
    </row>
    <row r="8">
      <c r="A8" s="4" t="inlineStr">
        <is>
          <t>Balance as of June 30, 2020</t>
        </is>
      </c>
      <c r="B8" s="6" t="n">
        <v>954</v>
      </c>
    </row>
    <row r="9">
      <c r="A9" s="4" t="inlineStr">
        <is>
          <t>Offices [Member]</t>
        </is>
      </c>
    </row>
    <row r="10">
      <c r="A10" s="3" t="inlineStr">
        <is>
          <t>Cost</t>
        </is>
      </c>
    </row>
    <row r="11">
      <c r="A11" s="4" t="inlineStr">
        <is>
          <t>Balance as of January 1, 2020</t>
        </is>
      </c>
      <c r="B11" s="6" t="n">
        <v>1027</v>
      </c>
    </row>
    <row r="12">
      <c r="A12" s="4" t="inlineStr">
        <is>
          <t>Additions during the year</t>
        </is>
      </c>
      <c r="B12" s="4" t="inlineStr">
        <is>
          <t xml:space="preserve"> </t>
        </is>
      </c>
    </row>
    <row r="13">
      <c r="A13" s="4" t="inlineStr">
        <is>
          <t>Lease expense</t>
        </is>
      </c>
      <c r="B13" s="6" t="n">
        <v>30</v>
      </c>
    </row>
    <row r="14">
      <c r="A14" s="4" t="inlineStr">
        <is>
          <t>Payments</t>
        </is>
      </c>
      <c r="B14" s="6" t="n">
        <v>-185</v>
      </c>
    </row>
    <row r="15">
      <c r="A15" s="4" t="inlineStr">
        <is>
          <t>Balance as of June 30, 2020</t>
        </is>
      </c>
      <c r="B15" s="6" t="n">
        <v>872</v>
      </c>
    </row>
    <row r="16">
      <c r="A16" s="4" t="inlineStr">
        <is>
          <t>Vehicles [Member]</t>
        </is>
      </c>
    </row>
    <row r="17">
      <c r="A17" s="3" t="inlineStr">
        <is>
          <t>Cost</t>
        </is>
      </c>
    </row>
    <row r="18">
      <c r="A18" s="4" t="inlineStr">
        <is>
          <t>Balance as of January 1, 2020</t>
        </is>
      </c>
      <c r="B18" s="6" t="n">
        <v>46</v>
      </c>
    </row>
    <row r="19">
      <c r="A19" s="4" t="inlineStr">
        <is>
          <t>Additions during the year</t>
        </is>
      </c>
      <c r="B19" s="6" t="n">
        <v>56</v>
      </c>
    </row>
    <row r="20">
      <c r="A20" s="4" t="inlineStr">
        <is>
          <t>Lease expense</t>
        </is>
      </c>
      <c r="B20" s="6" t="n">
        <v>7</v>
      </c>
    </row>
    <row r="21">
      <c r="A21" s="4" t="inlineStr">
        <is>
          <t>Payments</t>
        </is>
      </c>
      <c r="B21" s="6" t="n">
        <v>-27</v>
      </c>
    </row>
    <row r="22">
      <c r="A22" s="4" t="inlineStr">
        <is>
          <t>Balance as of June 30, 2020</t>
        </is>
      </c>
      <c r="B22" s="5" t="n">
        <v>8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70" customWidth="1" min="2" max="2"/>
    <col width="15" customWidth="1" min="3" max="3"/>
    <col width="16" customWidth="1" min="4" max="4"/>
  </cols>
  <sheetData>
    <row r="1">
      <c r="A1" s="1" t="inlineStr">
        <is>
          <t>Equity (Details) - shares</t>
        </is>
      </c>
      <c r="C1" s="2" t="inlineStr">
        <is>
          <t>6 Months Ended</t>
        </is>
      </c>
      <c r="D1" s="2" t="inlineStr">
        <is>
          <t>12 Months Ended</t>
        </is>
      </c>
    </row>
    <row r="2">
      <c r="C2" s="2" t="inlineStr">
        <is>
          <t>Jun. 30, 2020</t>
        </is>
      </c>
      <c r="D2" s="2" t="inlineStr">
        <is>
          <t>Dec. 31, 2019</t>
        </is>
      </c>
    </row>
    <row r="3">
      <c r="A3" s="3" t="inlineStr">
        <is>
          <t>Disclosure of fair value measurement of equity [abstract]</t>
        </is>
      </c>
    </row>
    <row r="4">
      <c r="A4" s="4" t="inlineStr">
        <is>
          <t>Balance, Beginning</t>
        </is>
      </c>
      <c r="B4" s="4" t="inlineStr">
        <is>
          <t>[1]</t>
        </is>
      </c>
      <c r="C4" s="6" t="n">
        <v>224087799</v>
      </c>
      <c r="D4" s="6" t="n">
        <v>130414799</v>
      </c>
    </row>
    <row r="5">
      <c r="A5" s="4" t="inlineStr">
        <is>
          <t>Issuance of shares and warrants</t>
        </is>
      </c>
      <c r="C5" s="6" t="n">
        <v>166861280</v>
      </c>
      <c r="D5" s="6" t="n">
        <v>93673000</v>
      </c>
    </row>
    <row r="6">
      <c r="A6" s="4" t="inlineStr">
        <is>
          <t>Balance, Ending</t>
        </is>
      </c>
      <c r="B6" s="4" t="inlineStr">
        <is>
          <t>[1]</t>
        </is>
      </c>
      <c r="C6" s="6" t="n">
        <v>390949079</v>
      </c>
      <c r="D6" s="6" t="n">
        <v>224087799</v>
      </c>
    </row>
    <row r="7"/>
    <row r="8">
      <c r="A8" s="4" t="inlineStr">
        <is>
          <t>[1]</t>
        </is>
      </c>
      <c r="B8" s="4" t="inlineStr">
        <is>
          <t>Net of 2,641,693 treasury shares of the Company, held by the Company.</t>
        </is>
      </c>
    </row>
  </sheetData>
  <mergeCells count="3">
    <mergeCell ref="A1:B2"/>
    <mergeCell ref="A7:C7"/>
    <mergeCell ref="B8:C8"/>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1" customWidth="1" min="1" max="1"/>
    <col width="80" customWidth="1" min="2" max="2"/>
    <col width="14" customWidth="1" min="3" max="3"/>
    <col width="80" customWidth="1" min="4" max="4"/>
    <col width="80" customWidth="1" min="5" max="5"/>
    <col width="14" customWidth="1" min="6" max="6"/>
    <col width="14" customWidth="1" min="7" max="7"/>
    <col width="14" customWidth="1" min="8" max="8"/>
  </cols>
  <sheetData>
    <row r="1">
      <c r="A1" s="1" t="inlineStr">
        <is>
          <t>Equity (Details Textual) - ILS (₪) ₪ / shares in Units, ₪ in Thousands</t>
        </is>
      </c>
      <c r="B1" s="2" t="inlineStr">
        <is>
          <t>May 12, 2020</t>
        </is>
      </c>
      <c r="C1" s="2" t="inlineStr">
        <is>
          <t>Jan. 07, 2020</t>
        </is>
      </c>
      <c r="D1" s="2" t="inlineStr">
        <is>
          <t>Feb. 12, 2019</t>
        </is>
      </c>
      <c r="E1" s="2" t="inlineStr">
        <is>
          <t>May 20, 2019</t>
        </is>
      </c>
      <c r="F1" s="2" t="inlineStr">
        <is>
          <t>Feb. 28, 2019</t>
        </is>
      </c>
      <c r="G1" s="2" t="inlineStr">
        <is>
          <t>Jun. 30, 2020</t>
        </is>
      </c>
      <c r="H1" s="2" t="inlineStr">
        <is>
          <t>Dec. 31, 2019</t>
        </is>
      </c>
    </row>
    <row r="2">
      <c r="A2" s="3" t="inlineStr">
        <is>
          <t>Equity (Textual)</t>
        </is>
      </c>
    </row>
    <row r="3">
      <c r="A3" s="4" t="inlineStr">
        <is>
          <t>ADS shares, description</t>
        </is>
      </c>
      <c r="B3" s="4" t="inlineStr">
        <is>
          <t>The 534,160 of the warrants were exercised resulting in gross proceeds to the Company of NIS 5,204 (NIS 4,591 net of issuance costs in the amount of NIS 613).</t>
        </is>
      </c>
    </row>
    <row r="4">
      <c r="A4" s="4" t="inlineStr">
        <is>
          <t>Warrants exercised</t>
        </is>
      </c>
      <c r="B4" s="6" t="n">
        <v>534160</v>
      </c>
    </row>
    <row r="5">
      <c r="A5" s="4" t="inlineStr">
        <is>
          <t>Treasury shares</t>
        </is>
      </c>
      <c r="G5" s="6" t="n">
        <v>2641693</v>
      </c>
      <c r="H5" s="6" t="n">
        <v>2641693</v>
      </c>
    </row>
    <row r="6">
      <c r="A6" s="4" t="inlineStr">
        <is>
          <t>Number of shares investors</t>
        </is>
      </c>
      <c r="C6" s="6" t="n">
        <v>1000000</v>
      </c>
    </row>
    <row r="7">
      <c r="A7" s="4" t="inlineStr">
        <is>
          <t>Direct offering</t>
        </is>
      </c>
      <c r="C7" s="5" t="n">
        <v>3</v>
      </c>
    </row>
    <row r="8">
      <c r="A8" s="4" t="inlineStr">
        <is>
          <t>Gross proceeds</t>
        </is>
      </c>
      <c r="C8" s="5" t="n">
        <v>10410</v>
      </c>
    </row>
    <row r="9">
      <c r="A9" s="4" t="inlineStr">
        <is>
          <t>Proceeds net of issuance costs</t>
        </is>
      </c>
      <c r="C9" s="6" t="n">
        <v>9194</v>
      </c>
    </row>
    <row r="10">
      <c r="A10" s="4" t="inlineStr">
        <is>
          <t>Fair value of the warrants</t>
        </is>
      </c>
      <c r="G10" s="5" t="n">
        <v>3807</v>
      </c>
    </row>
    <row r="11">
      <c r="A11" s="4" t="inlineStr">
        <is>
          <t>Warrants exercisable term</t>
        </is>
      </c>
      <c r="D11" s="4" t="inlineStr">
        <is>
          <t>5 years</t>
        </is>
      </c>
    </row>
    <row r="12">
      <c r="A12" s="4" t="inlineStr">
        <is>
          <t>Warrant exercise price</t>
        </is>
      </c>
      <c r="B12" s="10" t="n">
        <v>2.75</v>
      </c>
      <c r="D12" s="11" t="n">
        <v>7.5</v>
      </c>
      <c r="F12" s="10" t="n">
        <v>2.75</v>
      </c>
    </row>
    <row r="13">
      <c r="A13" s="4" t="inlineStr">
        <is>
          <t>Purchase of unlisted warrants</t>
        </is>
      </c>
      <c r="D13" s="6" t="n">
        <v>109642</v>
      </c>
    </row>
    <row r="14">
      <c r="A14" s="4" t="inlineStr">
        <is>
          <t>Description of underwritten public offering</t>
        </is>
      </c>
      <c r="D14" s="4" t="inlineStr">
        <is>
          <t>The Company sold to certain institutional investors an aggregate of 1,889,000 units, each consisting of (i) one ADS, and (ii) one warrant to purchase one ADS, at a public offering price of $1.50 per unit ($7.5 after split), and (b) 2,444,650 pre-funded units, each consisting of (i) one prefunded warrant to purchase one ADS, and (ii) one warrant, at a public offering price of $1.49 per Pre-funded unit. In connection with the offering, the Company granted the underwriters a 45-day option to purchase up to an additional 650,070 ADSs and/or 650,070 warrants to purchase up to an additional 650,070 ADSs. The underwriters partially exercised their over-allotment option to purchase an aggregate of 350,000 additional ADS and additional warrants to purchase 650,070 ADSs. Subsequently, of the pre-funded warrants issued, the Company issued 2,444,650 ADSs upon exercise of pre-funded warrants. The Company raised gross proceeds of NIS 25,422 (NIS 20,796 net of all issuance costs in the amount of NIS 4,626, including share-based awards granted). An amount of NIS 13,505 out of the consideration was related to the ADSs and classified as equity component, while an amount of NIS 8,999 was related to the fair value of the non-tradable Warrants and was classified as a liability.</t>
        </is>
      </c>
    </row>
    <row r="15">
      <c r="A15" s="4" t="inlineStr">
        <is>
          <t>Original exercise price per ADS</t>
        </is>
      </c>
      <c r="F15" s="11" t="n">
        <v>7.5</v>
      </c>
    </row>
    <row r="16">
      <c r="A16" s="4" t="inlineStr">
        <is>
          <t>Issuance costs in the amount of NIS</t>
        </is>
      </c>
      <c r="C16" s="5" t="n">
        <v>1216</v>
      </c>
    </row>
    <row r="17">
      <c r="A17" s="4" t="inlineStr">
        <is>
          <t>Description of warrant exercised</t>
        </is>
      </c>
      <c r="E17" s="4" t="inlineStr">
        <is>
          <t>The board of directors approved a grant to a consultant of 672,264 warrants, exercisable for 672,264 ADSs of the Company at an exercise price of USD 0.01 per ADS. On January 31, 2020, the warrants were exercised.</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hare-Based Compensation (Details) - ₪ / shares</t>
        </is>
      </c>
      <c r="B1" s="2" t="inlineStr">
        <is>
          <t>6 Months Ended</t>
        </is>
      </c>
      <c r="C1" s="2" t="inlineStr">
        <is>
          <t>12 Months Ended</t>
        </is>
      </c>
    </row>
    <row r="2">
      <c r="B2" s="2" t="inlineStr">
        <is>
          <t>Jun. 30, 2020</t>
        </is>
      </c>
      <c r="C2" s="2" t="inlineStr">
        <is>
          <t>Dec. 31, 2019</t>
        </is>
      </c>
    </row>
    <row r="3">
      <c r="A3" s="3" t="inlineStr">
        <is>
          <t>Share-Based Compensation [Abstract]</t>
        </is>
      </c>
    </row>
    <row r="4">
      <c r="A4" s="4" t="inlineStr">
        <is>
          <t>Number of options, Outstanding at beginning of period</t>
        </is>
      </c>
      <c r="B4" s="6" t="n">
        <v>22093504</v>
      </c>
      <c r="C4" s="6" t="n">
        <v>13014147</v>
      </c>
    </row>
    <row r="5">
      <c r="A5" s="4" t="inlineStr">
        <is>
          <t>Number of options, Options forfeited</t>
        </is>
      </c>
      <c r="B5" s="6" t="n">
        <v>-58438</v>
      </c>
      <c r="C5" s="6" t="n">
        <v>-4556865</v>
      </c>
    </row>
    <row r="6">
      <c r="A6" s="4" t="inlineStr">
        <is>
          <t>Number of options, Option expired</t>
        </is>
      </c>
      <c r="B6" s="6" t="n">
        <v>-325001</v>
      </c>
      <c r="C6" s="6" t="n">
        <v>-671438</v>
      </c>
    </row>
    <row r="7">
      <c r="A7" s="4" t="inlineStr">
        <is>
          <t>Number of options, Granted</t>
        </is>
      </c>
      <c r="B7" s="6" t="n">
        <v>6300000</v>
      </c>
      <c r="C7" s="6" t="n">
        <v>14307660</v>
      </c>
    </row>
    <row r="8">
      <c r="A8" s="4" t="inlineStr">
        <is>
          <t>Number of options, Outstanding at end of period</t>
        </is>
      </c>
      <c r="B8" s="6" t="n">
        <v>28010065</v>
      </c>
      <c r="C8" s="6" t="n">
        <v>22093504</v>
      </c>
    </row>
    <row r="9">
      <c r="A9" s="4" t="inlineStr">
        <is>
          <t>Options exercisable at the end of the period</t>
        </is>
      </c>
      <c r="B9" s="6" t="n">
        <v>21337751</v>
      </c>
      <c r="C9" s="6" t="n">
        <v>13730238</v>
      </c>
    </row>
    <row r="10">
      <c r="A10" s="4" t="inlineStr">
        <is>
          <t>Weighted average exercise price, Outstanding at beginning of period</t>
        </is>
      </c>
      <c r="B10" s="10" t="n">
        <v>0.59</v>
      </c>
      <c r="C10" s="10" t="n">
        <v>1.18</v>
      </c>
    </row>
    <row r="11">
      <c r="A11" s="4" t="inlineStr">
        <is>
          <t>Weighted average exercise price, Options forfeited</t>
        </is>
      </c>
      <c r="B11" s="12" t="n">
        <v>0.25</v>
      </c>
      <c r="C11" s="12" t="n">
        <v>0.7</v>
      </c>
    </row>
    <row r="12">
      <c r="A12" s="4" t="inlineStr">
        <is>
          <t>Weighted average exercise price, Option Expired</t>
        </is>
      </c>
      <c r="B12" s="12" t="n">
        <v>0.49</v>
      </c>
      <c r="C12" s="12" t="n">
        <v>1.21</v>
      </c>
    </row>
    <row r="13">
      <c r="A13" s="4" t="inlineStr">
        <is>
          <t>Weighted average exercise price, Granted</t>
        </is>
      </c>
      <c r="B13" s="12" t="n">
        <v>0.08</v>
      </c>
      <c r="C13" s="12" t="n">
        <v>0.12</v>
      </c>
    </row>
    <row r="14">
      <c r="A14" s="4" t="inlineStr">
        <is>
          <t>Weighted average exercise price, Outstanding at end of period</t>
        </is>
      </c>
      <c r="B14" s="12" t="n">
        <v>0.48</v>
      </c>
      <c r="C14" s="12" t="n">
        <v>0.59</v>
      </c>
    </row>
    <row r="15">
      <c r="A15" s="4" t="inlineStr">
        <is>
          <t>Options exercisable at the end of the period</t>
        </is>
      </c>
      <c r="B15" s="5" t="n">
        <v>8</v>
      </c>
      <c r="C15" s="11" t="n">
        <v>7.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hare-Based Compensation (Details 1)</t>
        </is>
      </c>
      <c r="B1" s="2" t="inlineStr">
        <is>
          <t>6 Months Ended</t>
        </is>
      </c>
      <c r="C1" s="2" t="inlineStr">
        <is>
          <t>12 Months Ended</t>
        </is>
      </c>
    </row>
    <row r="2">
      <c r="B2" s="2" t="inlineStr">
        <is>
          <t>Jun. 30, 2020</t>
        </is>
      </c>
      <c r="C2" s="2" t="inlineStr">
        <is>
          <t>Dec. 31, 2019</t>
        </is>
      </c>
    </row>
    <row r="3">
      <c r="A3" s="3" t="inlineStr">
        <is>
          <t>Schedule of fair value of options under black-scholes [Abstract]</t>
        </is>
      </c>
    </row>
    <row r="4">
      <c r="A4" s="4" t="inlineStr">
        <is>
          <t>Dividend yield (%)</t>
        </is>
      </c>
      <c r="B4" s="4" t="inlineStr">
        <is>
          <t>0.00%</t>
        </is>
      </c>
      <c r="C4" s="4" t="inlineStr">
        <is>
          <t>0.00%</t>
        </is>
      </c>
    </row>
    <row r="5">
      <c r="A5" s="4" t="inlineStr">
        <is>
          <t>Expected volatility of the share prices (%)</t>
        </is>
      </c>
      <c r="C5" s="4" t="inlineStr">
        <is>
          <t>77.75%</t>
        </is>
      </c>
    </row>
    <row r="6">
      <c r="A6" s="4" t="inlineStr">
        <is>
          <t>Risk-free interest rate (%)</t>
        </is>
      </c>
      <c r="C6" s="4" t="inlineStr">
        <is>
          <t>2.14%</t>
        </is>
      </c>
    </row>
    <row r="7">
      <c r="A7" s="4" t="inlineStr">
        <is>
          <t>Expected life of share options (years)</t>
        </is>
      </c>
      <c r="B7" s="4" t="inlineStr">
        <is>
          <t>10 years</t>
        </is>
      </c>
      <c r="C7" s="4" t="inlineStr">
        <is>
          <t>10 years</t>
        </is>
      </c>
    </row>
    <row r="8">
      <c r="A8" s="4" t="inlineStr">
        <is>
          <t>Bottom of range [member]</t>
        </is>
      </c>
    </row>
    <row r="9">
      <c r="A9" s="3" t="inlineStr">
        <is>
          <t>Schedule of fair value of options under black-scholes [Abstract]</t>
        </is>
      </c>
    </row>
    <row r="10">
      <c r="A10" s="4" t="inlineStr">
        <is>
          <t>Expected volatility of the share prices (%)</t>
        </is>
      </c>
      <c r="B10" s="4" t="inlineStr">
        <is>
          <t>84.54%</t>
        </is>
      </c>
    </row>
    <row r="11">
      <c r="A11" s="4" t="inlineStr">
        <is>
          <t>Risk-free interest rate (%)</t>
        </is>
      </c>
      <c r="B11" s="4" t="inlineStr">
        <is>
          <t>0.75%</t>
        </is>
      </c>
    </row>
    <row r="12">
      <c r="A12" s="4" t="inlineStr">
        <is>
          <t>Top of range [member]</t>
        </is>
      </c>
    </row>
    <row r="13">
      <c r="A13" s="3" t="inlineStr">
        <is>
          <t>Schedule of fair value of options under black-scholes [Abstract]</t>
        </is>
      </c>
    </row>
    <row r="14">
      <c r="A14" s="4" t="inlineStr">
        <is>
          <t>Expected volatility of the share prices (%)</t>
        </is>
      </c>
      <c r="B14" s="4" t="inlineStr">
        <is>
          <t>87.53%</t>
        </is>
      </c>
    </row>
    <row r="15">
      <c r="A15" s="4" t="inlineStr">
        <is>
          <t>Risk-free interest rate (%)</t>
        </is>
      </c>
      <c r="B15" s="4" t="inlineStr">
        <is>
          <t>1.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s>
  <sheetData>
    <row r="1">
      <c r="A1" s="1" t="inlineStr">
        <is>
          <t>Share-Based Compensation (Details Textual) - ILS (₪) ₪ in Thousands</t>
        </is>
      </c>
      <c r="B1" s="2" t="inlineStr">
        <is>
          <t>1 Months Ended</t>
        </is>
      </c>
      <c r="C1" s="2" t="inlineStr">
        <is>
          <t>6 Months Ended</t>
        </is>
      </c>
      <c r="D1" s="2" t="inlineStr">
        <is>
          <t>12 Months Ended</t>
        </is>
      </c>
    </row>
    <row r="2">
      <c r="B2" s="2" t="inlineStr">
        <is>
          <t>Jun. 20, 2019</t>
        </is>
      </c>
      <c r="C2" s="2" t="inlineStr">
        <is>
          <t>Jun. 30, 2020</t>
        </is>
      </c>
      <c r="D2" s="2" t="inlineStr">
        <is>
          <t>Dec. 31, 2019</t>
        </is>
      </c>
    </row>
    <row r="3">
      <c r="A3" s="3" t="inlineStr">
        <is>
          <t>Share-Based Compensation (Textual)</t>
        </is>
      </c>
    </row>
    <row r="4">
      <c r="A4" s="4" t="inlineStr">
        <is>
          <t>Unlisted option pool</t>
        </is>
      </c>
      <c r="B4" s="6" t="n">
        <v>37100000</v>
      </c>
    </row>
    <row r="5">
      <c r="A5" s="4" t="inlineStr">
        <is>
          <t>Fair value of options, grant</t>
        </is>
      </c>
      <c r="C5" s="5" t="n">
        <v>481</v>
      </c>
      <c r="D5" s="5" t="n">
        <v>1275</v>
      </c>
    </row>
    <row r="6">
      <c r="A6" s="4" t="inlineStr">
        <is>
          <t>Board of Directors [Member]</t>
        </is>
      </c>
    </row>
    <row r="7">
      <c r="A7" s="3" t="inlineStr">
        <is>
          <t>Share-Based Compensation (Textual)</t>
        </is>
      </c>
    </row>
    <row r="8">
      <c r="A8" s="4" t="inlineStr">
        <is>
          <t>Unlisted option pool</t>
        </is>
      </c>
      <c r="B8" s="6" t="n">
        <v>2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tingent Liabilities and Commitments (Details) ₪ in Thousands</t>
        </is>
      </c>
      <c r="B1" s="2" t="inlineStr">
        <is>
          <t>Jun. 30, 2020ILS (₪)</t>
        </is>
      </c>
    </row>
    <row r="2">
      <c r="A2" s="3" t="inlineStr">
        <is>
          <t>Contingent Liabilities and Commitments (Textual)</t>
        </is>
      </c>
    </row>
    <row r="3">
      <c r="A3" s="4" t="inlineStr">
        <is>
          <t>Restricted bank deposit to secure credit card payments</t>
        </is>
      </c>
      <c r="B3" s="5" t="n">
        <v>51</v>
      </c>
    </row>
    <row r="4">
      <c r="A4" s="4" t="inlineStr">
        <is>
          <t>Restricted bank deposit to secure the rent payment</t>
        </is>
      </c>
      <c r="B4" s="5" t="n">
        <v>1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69" customWidth="1" min="2" max="2"/>
    <col width="14" customWidth="1" min="3" max="3"/>
    <col width="14" customWidth="1" min="4" max="4"/>
  </cols>
  <sheetData>
    <row r="1">
      <c r="A1" s="1" t="inlineStr">
        <is>
          <t>Consolidated Balance Sheets (Parenthetical) - $ / shares</t>
        </is>
      </c>
      <c r="C1" s="2" t="inlineStr">
        <is>
          <t>Jun. 30, 2020</t>
        </is>
      </c>
      <c r="D1" s="2" t="inlineStr">
        <is>
          <t>Dec. 31, 2019</t>
        </is>
      </c>
    </row>
    <row r="2">
      <c r="A2" s="3" t="inlineStr">
        <is>
          <t>Statement of financial position [abstract]</t>
        </is>
      </c>
    </row>
    <row r="3">
      <c r="A3" s="4" t="inlineStr">
        <is>
          <t>Ordinary shares, par value</t>
        </is>
      </c>
      <c r="C3" s="4" t="inlineStr">
        <is>
          <t xml:space="preserve"> </t>
        </is>
      </c>
      <c r="D3" s="4" t="inlineStr">
        <is>
          <t xml:space="preserve"> </t>
        </is>
      </c>
    </row>
    <row r="4">
      <c r="A4" s="4" t="inlineStr">
        <is>
          <t>Ordinary shares, authorized</t>
        </is>
      </c>
      <c r="C4" s="6" t="n">
        <v>500000000</v>
      </c>
      <c r="D4" s="6" t="n">
        <v>500000000</v>
      </c>
    </row>
    <row r="5">
      <c r="A5" s="4" t="inlineStr">
        <is>
          <t>Ordinary shares, issued</t>
        </is>
      </c>
      <c r="B5" s="4" t="inlineStr">
        <is>
          <t>[1]</t>
        </is>
      </c>
      <c r="C5" s="6" t="n">
        <v>390949079</v>
      </c>
      <c r="D5" s="6" t="n">
        <v>224087799</v>
      </c>
    </row>
    <row r="6">
      <c r="A6" s="4" t="inlineStr">
        <is>
          <t>Ordinary shares, outstanding</t>
        </is>
      </c>
      <c r="B6" s="4" t="inlineStr">
        <is>
          <t>[1]</t>
        </is>
      </c>
      <c r="C6" s="6" t="n">
        <v>390949079</v>
      </c>
      <c r="D6" s="6" t="n">
        <v>224087799</v>
      </c>
    </row>
    <row r="7">
      <c r="A7" s="4" t="inlineStr">
        <is>
          <t>Treasury shares</t>
        </is>
      </c>
      <c r="C7" s="6" t="n">
        <v>2641693</v>
      </c>
      <c r="D7" s="6" t="n">
        <v>2641693</v>
      </c>
    </row>
    <row r="8"/>
    <row r="9">
      <c r="A9" s="4" t="inlineStr">
        <is>
          <t>[1]</t>
        </is>
      </c>
      <c r="B9" s="4" t="inlineStr">
        <is>
          <t>Net of 2,641,693 treasury shares of the Company held by the Company.</t>
        </is>
      </c>
    </row>
  </sheetData>
  <mergeCells count="3">
    <mergeCell ref="A1:B1"/>
    <mergeCell ref="A8:C8"/>
    <mergeCell ref="B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nsolidated Statements of Comprehensive Loss (Unaudited) ₪ in Thousands, $ in Thousands</t>
        </is>
      </c>
      <c r="B1" s="2" t="inlineStr">
        <is>
          <t>6 Months Ended</t>
        </is>
      </c>
    </row>
    <row r="2">
      <c r="B2" s="2" t="inlineStr">
        <is>
          <t>Jun. 30, 2020USD ($)$ / sharesshares</t>
        </is>
      </c>
      <c r="C2" s="2" t="inlineStr">
        <is>
          <t>Jun. 30, 2020ILS (₪)₪ / sharesshares</t>
        </is>
      </c>
      <c r="D2" s="2" t="inlineStr">
        <is>
          <t>Jun. 30, 2019ILS (₪)₪ / sharesshares</t>
        </is>
      </c>
    </row>
    <row r="3">
      <c r="A3" s="3" t="inlineStr">
        <is>
          <t>Statement Line Items [Line Items]</t>
        </is>
      </c>
    </row>
    <row r="4">
      <c r="A4" s="4" t="inlineStr">
        <is>
          <t>Research and development expenses | ₪</t>
        </is>
      </c>
      <c r="C4" s="5" t="n">
        <v>2901</v>
      </c>
      <c r="D4" s="5" t="n">
        <v>7086</v>
      </c>
    </row>
    <row r="5">
      <c r="A5" s="4" t="inlineStr">
        <is>
          <t>General and administrative expenses | ₪</t>
        </is>
      </c>
      <c r="C5" s="6" t="n">
        <v>4703</v>
      </c>
      <c r="D5" s="6" t="n">
        <v>5064</v>
      </c>
    </row>
    <row r="6">
      <c r="A6" s="4" t="inlineStr">
        <is>
          <t>Total operating expenses | ₪</t>
        </is>
      </c>
      <c r="C6" s="6" t="n">
        <v>7604</v>
      </c>
      <c r="D6" s="6" t="n">
        <v>12150</v>
      </c>
    </row>
    <row r="7">
      <c r="A7" s="4" t="inlineStr">
        <is>
          <t>Operating loss | ₪</t>
        </is>
      </c>
      <c r="C7" s="6" t="n">
        <v>7604</v>
      </c>
      <c r="D7" s="6" t="n">
        <v>12150</v>
      </c>
    </row>
    <row r="8">
      <c r="A8" s="4" t="inlineStr">
        <is>
          <t>Financial income | ₪</t>
        </is>
      </c>
      <c r="C8" s="6" t="n">
        <v>-98</v>
      </c>
      <c r="D8" s="6" t="n">
        <v>-7111</v>
      </c>
    </row>
    <row r="9">
      <c r="A9" s="4" t="inlineStr">
        <is>
          <t>Financial expenses | ₪</t>
        </is>
      </c>
      <c r="C9" s="6" t="n">
        <v>3850</v>
      </c>
      <c r="D9" s="6" t="n">
        <v>880</v>
      </c>
    </row>
    <row r="10">
      <c r="A10" s="4" t="inlineStr">
        <is>
          <t>Total comprehensive loss | ₪</t>
        </is>
      </c>
      <c r="C10" s="5" t="n">
        <v>11356</v>
      </c>
      <c r="D10" s="5" t="n">
        <v>5919</v>
      </c>
    </row>
    <row r="11">
      <c r="A11" s="3" t="inlineStr">
        <is>
          <t>Loss per share:</t>
        </is>
      </c>
    </row>
    <row r="12">
      <c r="A12" s="4" t="inlineStr">
        <is>
          <t>Basic and diluted loss per share | ₪ / shares</t>
        </is>
      </c>
      <c r="C12" s="8" t="n">
        <v>0.034</v>
      </c>
      <c r="D12" s="8" t="n">
        <v>0.029</v>
      </c>
    </row>
    <row r="13">
      <c r="A13" s="4" t="inlineStr">
        <is>
          <t>Weighted average number of shares outstanding used to compute basic and diluted loss per share | shares</t>
        </is>
      </c>
      <c r="B13" s="6" t="n">
        <v>338182275</v>
      </c>
      <c r="C13" s="6" t="n">
        <v>338182275</v>
      </c>
      <c r="D13" s="6" t="n">
        <v>200942871</v>
      </c>
    </row>
    <row r="14">
      <c r="A14" s="4" t="inlineStr">
        <is>
          <t>U.S. dollars [Member]</t>
        </is>
      </c>
    </row>
    <row r="15">
      <c r="A15" s="3" t="inlineStr">
        <is>
          <t>Statement Line Items [Line Items]</t>
        </is>
      </c>
    </row>
    <row r="16">
      <c r="A16" s="4" t="inlineStr">
        <is>
          <t>Research and development expenses | $</t>
        </is>
      </c>
      <c r="B16" s="7" t="n">
        <v>837</v>
      </c>
    </row>
    <row r="17">
      <c r="A17" s="4" t="inlineStr">
        <is>
          <t>General and administrative expenses | $</t>
        </is>
      </c>
      <c r="B17" s="6" t="n">
        <v>1356</v>
      </c>
    </row>
    <row r="18">
      <c r="A18" s="4" t="inlineStr">
        <is>
          <t>Total operating expenses | $</t>
        </is>
      </c>
      <c r="B18" s="6" t="n">
        <v>2193</v>
      </c>
    </row>
    <row r="19">
      <c r="A19" s="4" t="inlineStr">
        <is>
          <t>Operating loss | $</t>
        </is>
      </c>
      <c r="B19" s="6" t="n">
        <v>2193</v>
      </c>
    </row>
    <row r="20">
      <c r="A20" s="4" t="inlineStr">
        <is>
          <t>Financial income | $</t>
        </is>
      </c>
      <c r="B20" s="6" t="n">
        <v>-28</v>
      </c>
    </row>
    <row r="21">
      <c r="A21" s="4" t="inlineStr">
        <is>
          <t>Financial expenses | $</t>
        </is>
      </c>
      <c r="B21" s="6" t="n">
        <v>1111</v>
      </c>
    </row>
    <row r="22">
      <c r="A22" s="4" t="inlineStr">
        <is>
          <t>Total comprehensive loss | $</t>
        </is>
      </c>
      <c r="B22" s="7" t="n">
        <v>3276</v>
      </c>
    </row>
    <row r="23">
      <c r="A23" s="3" t="inlineStr">
        <is>
          <t>Loss per share:</t>
        </is>
      </c>
    </row>
    <row r="24">
      <c r="A24" s="4" t="inlineStr">
        <is>
          <t>Basic and diluted loss per share | $ / shares</t>
        </is>
      </c>
      <c r="B24" s="9" t="n">
        <v>0.01</v>
      </c>
    </row>
    <row r="25">
      <c r="A25" s="4" t="inlineStr">
        <is>
          <t>Weighted average number of shares outstanding used to compute basic and diluted loss per share | shares</t>
        </is>
      </c>
      <c r="B25" s="6" t="n">
        <v>338182275</v>
      </c>
      <c r="C25" s="6" t="n">
        <v>33818227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63" customWidth="1" min="1" max="1"/>
    <col width="21" customWidth="1" min="2" max="2"/>
    <col width="33" customWidth="1" min="3" max="3"/>
    <col width="34" customWidth="1" min="4" max="4"/>
    <col width="46" customWidth="1" min="5" max="5"/>
    <col width="23" customWidth="1" min="6" max="6"/>
    <col width="35" customWidth="1" min="7" max="7"/>
    <col width="35" customWidth="1" min="8" max="8"/>
    <col width="47" customWidth="1" min="9" max="9"/>
    <col width="27" customWidth="1" min="10" max="10"/>
    <col width="39" customWidth="1" min="11" max="11"/>
    <col width="13" customWidth="1" min="12" max="12"/>
    <col width="20" customWidth="1" min="13" max="13"/>
  </cols>
  <sheetData>
    <row r="1">
      <c r="A1" s="1" t="inlineStr">
        <is>
          <t>Statements of Changes in Equity ₪ in Thousands, $ in Thousands</t>
        </is>
      </c>
      <c r="B1" s="2" t="inlineStr">
        <is>
          <t>Share capitalILS (₪)</t>
        </is>
      </c>
      <c r="C1" s="2" t="inlineStr">
        <is>
          <t>Share capitalU.S. dollarsUSD ($)</t>
        </is>
      </c>
      <c r="D1" s="2" t="inlineStr">
        <is>
          <t>Additional paid-in capitalILS (₪)</t>
        </is>
      </c>
      <c r="E1" s="2" t="inlineStr">
        <is>
          <t>Additional paid-in capitalU.S. dollarsUSD ($)</t>
        </is>
      </c>
      <c r="F1" s="2" t="inlineStr">
        <is>
          <t>Treasury sharesILS (₪)</t>
        </is>
      </c>
      <c r="G1" s="2" t="inlineStr">
        <is>
          <t>Treasury sharesU.S. dollarsUSD ($)</t>
        </is>
      </c>
      <c r="H1" s="2" t="inlineStr">
        <is>
          <t>Share based payments optionILS (₪)</t>
        </is>
      </c>
      <c r="I1" s="2" t="inlineStr">
        <is>
          <t>Share based payments optionU.S. dollarsUSD ($)</t>
        </is>
      </c>
      <c r="J1" s="2" t="inlineStr">
        <is>
          <t>Accumulated deficitILS (₪)</t>
        </is>
      </c>
      <c r="K1" s="2" t="inlineStr">
        <is>
          <t>Accumulated deficitU.S. dollarsILS (₪)</t>
        </is>
      </c>
      <c r="L1" s="2" t="inlineStr">
        <is>
          <t>ILS (₪)</t>
        </is>
      </c>
      <c r="M1" s="2" t="inlineStr">
        <is>
          <t>U.S. dollarsUSD ($)</t>
        </is>
      </c>
    </row>
    <row r="2">
      <c r="A2" s="4" t="inlineStr">
        <is>
          <t>Balance at Dec. 31, 2018</t>
        </is>
      </c>
      <c r="B2" s="4" t="inlineStr">
        <is>
          <t xml:space="preserve"> </t>
        </is>
      </c>
      <c r="D2" s="5" t="n">
        <v>95085</v>
      </c>
      <c r="F2" s="5" t="n">
        <v>-9425</v>
      </c>
      <c r="H2" s="5" t="n">
        <v>12319</v>
      </c>
      <c r="J2" s="5" t="n">
        <v>-84056</v>
      </c>
      <c r="L2" s="5" t="n">
        <v>13923</v>
      </c>
    </row>
    <row r="3">
      <c r="A3" s="4" t="inlineStr">
        <is>
          <t>Issuance of ADS, net of issue costs</t>
        </is>
      </c>
      <c r="B3" s="4" t="inlineStr">
        <is>
          <t xml:space="preserve"> </t>
        </is>
      </c>
      <c r="D3" s="6" t="n">
        <v>13505</v>
      </c>
      <c r="F3" s="4" t="inlineStr">
        <is>
          <t xml:space="preserve"> </t>
        </is>
      </c>
      <c r="H3" s="6" t="n">
        <v>1509</v>
      </c>
      <c r="J3" s="4" t="inlineStr">
        <is>
          <t xml:space="preserve"> </t>
        </is>
      </c>
      <c r="L3" s="6" t="n">
        <v>15014</v>
      </c>
    </row>
    <row r="4">
      <c r="A4" s="4" t="inlineStr">
        <is>
          <t>Share-based payment</t>
        </is>
      </c>
      <c r="B4" s="4" t="inlineStr">
        <is>
          <t xml:space="preserve"> </t>
        </is>
      </c>
      <c r="D4" s="6" t="n">
        <v>8</v>
      </c>
      <c r="F4" s="4" t="inlineStr">
        <is>
          <t xml:space="preserve"> </t>
        </is>
      </c>
      <c r="H4" s="6" t="n">
        <v>2700</v>
      </c>
      <c r="J4" s="4" t="inlineStr">
        <is>
          <t xml:space="preserve"> </t>
        </is>
      </c>
      <c r="L4" s="6" t="n">
        <v>2708</v>
      </c>
    </row>
    <row r="5">
      <c r="A5" s="4" t="inlineStr">
        <is>
          <t>Total comprehensive loss</t>
        </is>
      </c>
      <c r="J5" s="6" t="n">
        <v>-16808</v>
      </c>
      <c r="L5" s="6" t="n">
        <v>-16808</v>
      </c>
    </row>
    <row r="6">
      <c r="A6" s="4" t="inlineStr">
        <is>
          <t>Balance at Dec. 31, 2019</t>
        </is>
      </c>
      <c r="B6" s="4" t="inlineStr">
        <is>
          <t xml:space="preserve"> </t>
        </is>
      </c>
      <c r="D6" s="6" t="n">
        <v>108598</v>
      </c>
      <c r="F6" s="6" t="n">
        <v>-9425</v>
      </c>
      <c r="H6" s="6" t="n">
        <v>16528</v>
      </c>
      <c r="J6" s="6" t="n">
        <v>-100864</v>
      </c>
      <c r="L6" s="6" t="n">
        <v>14837</v>
      </c>
    </row>
    <row r="7">
      <c r="A7" s="4" t="inlineStr">
        <is>
          <t>Issuance of ADS, net of issue costs</t>
        </is>
      </c>
      <c r="D7" s="6" t="n">
        <v>9194</v>
      </c>
      <c r="H7" s="4" t="inlineStr">
        <is>
          <t xml:space="preserve"> </t>
        </is>
      </c>
      <c r="L7" s="6" t="n">
        <v>9194</v>
      </c>
    </row>
    <row r="8">
      <c r="A8" s="4" t="inlineStr">
        <is>
          <t>Share-based payment</t>
        </is>
      </c>
      <c r="B8" s="4" t="inlineStr">
        <is>
          <t xml:space="preserve"> </t>
        </is>
      </c>
      <c r="D8" s="4" t="inlineStr">
        <is>
          <t xml:space="preserve"> </t>
        </is>
      </c>
      <c r="F8" s="4" t="inlineStr">
        <is>
          <t xml:space="preserve"> </t>
        </is>
      </c>
      <c r="H8" s="6" t="n">
        <v>829</v>
      </c>
      <c r="J8" s="4" t="inlineStr">
        <is>
          <t xml:space="preserve"> </t>
        </is>
      </c>
      <c r="L8" s="6" t="n">
        <v>829</v>
      </c>
    </row>
    <row r="9">
      <c r="A9" s="4" t="inlineStr">
        <is>
          <t>Exercise of options and warrants into shares</t>
        </is>
      </c>
      <c r="D9" s="6" t="n">
        <v>9047</v>
      </c>
      <c r="H9" s="6" t="n">
        <v>-760</v>
      </c>
      <c r="L9" s="6" t="n">
        <v>8287</v>
      </c>
    </row>
    <row r="10">
      <c r="A10" s="4" t="inlineStr">
        <is>
          <t>Total comprehensive loss</t>
        </is>
      </c>
      <c r="D10" s="4" t="inlineStr">
        <is>
          <t xml:space="preserve"> </t>
        </is>
      </c>
      <c r="F10" s="4" t="inlineStr">
        <is>
          <t xml:space="preserve"> </t>
        </is>
      </c>
      <c r="H10" s="4" t="inlineStr">
        <is>
          <t xml:space="preserve"> </t>
        </is>
      </c>
      <c r="J10" s="6" t="n">
        <v>-11356</v>
      </c>
      <c r="L10" s="6" t="n">
        <v>-11356</v>
      </c>
    </row>
    <row r="11">
      <c r="A11" s="4" t="inlineStr">
        <is>
          <t>Balance at Jun. 30, 2020</t>
        </is>
      </c>
      <c r="C11" s="4" t="inlineStr">
        <is>
          <t xml:space="preserve"> </t>
        </is>
      </c>
      <c r="D11" s="5" t="n">
        <v>126839</v>
      </c>
      <c r="E11" s="7" t="n">
        <v>36595</v>
      </c>
      <c r="F11" s="5" t="n">
        <v>-9425</v>
      </c>
      <c r="G11" s="7" t="n">
        <v>-2719</v>
      </c>
      <c r="H11" s="5" t="n">
        <v>16597</v>
      </c>
      <c r="I11" s="7" t="n">
        <v>4789</v>
      </c>
      <c r="J11" s="5" t="n">
        <v>-112220</v>
      </c>
      <c r="K11" s="5" t="n">
        <v>-32377</v>
      </c>
      <c r="L11" s="5" t="n">
        <v>21791</v>
      </c>
      <c r="M11" s="7" t="n">
        <v>62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Unaudited) ₪ in Thousands, $ in Thousands</t>
        </is>
      </c>
      <c r="B1" s="2" t="inlineStr">
        <is>
          <t>6 Months Ended</t>
        </is>
      </c>
    </row>
    <row r="2">
      <c r="B2" s="2" t="inlineStr">
        <is>
          <t>Jun. 30, 2020USD ($)</t>
        </is>
      </c>
      <c r="C2" s="2" t="inlineStr">
        <is>
          <t>Jun. 30, 2020ILS (₪)</t>
        </is>
      </c>
      <c r="D2" s="2" t="inlineStr">
        <is>
          <t>Jun. 30, 2019ILS (₪)</t>
        </is>
      </c>
    </row>
    <row r="3">
      <c r="A3" s="3" t="inlineStr">
        <is>
          <t>Cash flows from operating activities:</t>
        </is>
      </c>
    </row>
    <row r="4">
      <c r="A4" s="4" t="inlineStr">
        <is>
          <t>Total comprehensive loss | ₪</t>
        </is>
      </c>
      <c r="C4" s="5" t="n">
        <v>-11356</v>
      </c>
      <c r="D4" s="5" t="n">
        <v>-5919</v>
      </c>
    </row>
    <row r="5">
      <c r="A5" s="3" t="inlineStr">
        <is>
          <t>Adjustments to profit or loss items:</t>
        </is>
      </c>
    </row>
    <row r="6">
      <c r="A6" s="4" t="inlineStr">
        <is>
          <t>Exchange rate difference | ₪</t>
        </is>
      </c>
      <c r="C6" s="6" t="n">
        <v>5</v>
      </c>
      <c r="D6" s="4" t="inlineStr">
        <is>
          <t xml:space="preserve"> </t>
        </is>
      </c>
    </row>
    <row r="7">
      <c r="A7" s="4" t="inlineStr">
        <is>
          <t>Net financing expenses | ₪</t>
        </is>
      </c>
      <c r="C7" s="6" t="n">
        <v>37</v>
      </c>
      <c r="D7" s="6" t="n">
        <v>815</v>
      </c>
    </row>
    <row r="8">
      <c r="A8" s="4" t="inlineStr">
        <is>
          <t>Loss (gain) from revaluation of financial assets presented at fair value through profit or loss | ₪</t>
        </is>
      </c>
      <c r="C8" s="4" t="inlineStr">
        <is>
          <t xml:space="preserve"> </t>
        </is>
      </c>
      <c r="D8" s="6" t="n">
        <v>6</v>
      </c>
    </row>
    <row r="9">
      <c r="A9" s="4" t="inlineStr">
        <is>
          <t>Depreciation | ₪</t>
        </is>
      </c>
      <c r="C9" s="6" t="n">
        <v>170</v>
      </c>
      <c r="D9" s="6" t="n">
        <v>192</v>
      </c>
    </row>
    <row r="10">
      <c r="A10" s="4" t="inlineStr">
        <is>
          <t>Share-based payment | ₪</t>
        </is>
      </c>
      <c r="C10" s="6" t="n">
        <v>829</v>
      </c>
      <c r="D10" s="6" t="n">
        <v>529</v>
      </c>
    </row>
    <row r="11">
      <c r="A11" s="4" t="inlineStr">
        <is>
          <t>Changes in fair value of warrants | ₪</t>
        </is>
      </c>
      <c r="C11" s="6" t="n">
        <v>3807</v>
      </c>
      <c r="D11" s="6" t="n">
        <v>-8442</v>
      </c>
    </row>
    <row r="12">
      <c r="A12" s="4" t="inlineStr">
        <is>
          <t>Interest received during the period | ₪</t>
        </is>
      </c>
      <c r="C12" s="6" t="n">
        <v>35</v>
      </c>
      <c r="D12" s="6" t="n">
        <v>-46</v>
      </c>
    </row>
    <row r="13">
      <c r="A13" s="4" t="inlineStr">
        <is>
          <t>Adjustments to profit or loss items | ₪</t>
        </is>
      </c>
      <c r="C13" s="6" t="n">
        <v>4883</v>
      </c>
      <c r="D13" s="6" t="n">
        <v>-6946</v>
      </c>
    </row>
    <row r="14">
      <c r="A14" s="3" t="inlineStr">
        <is>
          <t>Changes in asset and liability items:</t>
        </is>
      </c>
    </row>
    <row r="15">
      <c r="A15" s="4" t="inlineStr">
        <is>
          <t>Decrease (increase) in other receivables | ₪</t>
        </is>
      </c>
      <c r="C15" s="6" t="n">
        <v>-473</v>
      </c>
      <c r="D15" s="6" t="n">
        <v>126</v>
      </c>
    </row>
    <row r="16">
      <c r="A16" s="4" t="inlineStr">
        <is>
          <t>Decrease (increase) in other long-term assets | ₪</t>
        </is>
      </c>
      <c r="C16" s="4" t="inlineStr">
        <is>
          <t xml:space="preserve"> </t>
        </is>
      </c>
      <c r="D16" s="6" t="n">
        <v>19</v>
      </c>
    </row>
    <row r="17">
      <c r="A17" s="4" t="inlineStr">
        <is>
          <t>Decrease in trade and other payables | ₪</t>
        </is>
      </c>
      <c r="C17" s="6" t="n">
        <v>-753</v>
      </c>
      <c r="D17" s="6" t="n">
        <v>-715</v>
      </c>
    </row>
    <row r="18">
      <c r="A18" s="4" t="inlineStr">
        <is>
          <t>Decrease in right-of-use assets | ₪</t>
        </is>
      </c>
      <c r="C18" s="6" t="n">
        <v>183</v>
      </c>
      <c r="D18" s="6" t="n">
        <v>314</v>
      </c>
    </row>
    <row r="19">
      <c r="A19" s="4" t="inlineStr">
        <is>
          <t>Operating activities for changes in asset and liability | ₪</t>
        </is>
      </c>
      <c r="C19" s="6" t="n">
        <v>-1043</v>
      </c>
      <c r="D19" s="6" t="n">
        <v>-256</v>
      </c>
    </row>
    <row r="20">
      <c r="A20" s="3" t="inlineStr">
        <is>
          <t>Cash paid and received during the period for:</t>
        </is>
      </c>
    </row>
    <row r="21">
      <c r="A21" s="4" t="inlineStr">
        <is>
          <t>Net cash used in operating activities | ₪</t>
        </is>
      </c>
      <c r="C21" s="6" t="n">
        <v>-7516</v>
      </c>
      <c r="D21" s="6" t="n">
        <v>-13121</v>
      </c>
    </row>
    <row r="22">
      <c r="A22" s="3" t="inlineStr">
        <is>
          <t>Cash flows from investing activities:</t>
        </is>
      </c>
    </row>
    <row r="23">
      <c r="A23" s="4" t="inlineStr">
        <is>
          <t>Restricted cash, net | ₪</t>
        </is>
      </c>
      <c r="C23" s="6" t="n">
        <v>-2</v>
      </c>
      <c r="D23" s="4" t="inlineStr">
        <is>
          <t xml:space="preserve"> </t>
        </is>
      </c>
    </row>
    <row r="24">
      <c r="A24" s="4" t="inlineStr">
        <is>
          <t>Sale of property, plant and equipment, net | ₪</t>
        </is>
      </c>
      <c r="C24" s="6" t="n">
        <v>34</v>
      </c>
      <c r="D24" s="4" t="inlineStr">
        <is>
          <t xml:space="preserve"> </t>
        </is>
      </c>
    </row>
    <row r="25">
      <c r="A25" s="4" t="inlineStr">
        <is>
          <t>Purchase of property, plant and equipment, net | ₪</t>
        </is>
      </c>
      <c r="C25" s="6" t="n">
        <v>-3</v>
      </c>
      <c r="D25" s="6" t="n">
        <v>-120</v>
      </c>
    </row>
    <row r="26">
      <c r="A26" s="4" t="inlineStr">
        <is>
          <t>Net cash provided (used in) investing activities | ₪</t>
        </is>
      </c>
      <c r="C26" s="6" t="n">
        <v>29</v>
      </c>
      <c r="D26" s="6" t="n">
        <v>-120</v>
      </c>
    </row>
    <row r="27">
      <c r="A27" s="3" t="inlineStr">
        <is>
          <t>Cash flows from financing activities:</t>
        </is>
      </c>
    </row>
    <row r="28">
      <c r="A28" s="4" t="inlineStr">
        <is>
          <t>Exercise of share options | ₪</t>
        </is>
      </c>
      <c r="C28" s="6" t="n">
        <v>4707</v>
      </c>
      <c r="D28" s="4" t="inlineStr">
        <is>
          <t xml:space="preserve"> </t>
        </is>
      </c>
    </row>
    <row r="29">
      <c r="A29" s="4" t="inlineStr">
        <is>
          <t>Issuance of share capital and warrants, net of issue costs | ₪</t>
        </is>
      </c>
      <c r="C29" s="6" t="n">
        <v>9194</v>
      </c>
      <c r="D29" s="6" t="n">
        <v>23723</v>
      </c>
    </row>
    <row r="30">
      <c r="A30" s="4" t="inlineStr">
        <is>
          <t>Leases liabilities | ₪</t>
        </is>
      </c>
      <c r="C30" s="6" t="n">
        <v>-212</v>
      </c>
      <c r="D30" s="6" t="n">
        <v>-278</v>
      </c>
    </row>
    <row r="31">
      <c r="A31" s="4" t="inlineStr">
        <is>
          <t>Net cash provided by financing activities | ₪</t>
        </is>
      </c>
      <c r="C31" s="6" t="n">
        <v>13689</v>
      </c>
      <c r="D31" s="6" t="n">
        <v>23445</v>
      </c>
    </row>
    <row r="32">
      <c r="A32" s="4" t="inlineStr">
        <is>
          <t>Exchange differences on balances of cash and cash equivalents | ₪</t>
        </is>
      </c>
      <c r="C32" s="6" t="n">
        <v>-39</v>
      </c>
      <c r="D32" s="6" t="n">
        <v>-769</v>
      </c>
    </row>
    <row r="33">
      <c r="A33" s="4" t="inlineStr">
        <is>
          <t>Increase in cash and cash equivalents | ₪</t>
        </is>
      </c>
      <c r="C33" s="6" t="n">
        <v>6163</v>
      </c>
      <c r="D33" s="6" t="n">
        <v>9435</v>
      </c>
    </row>
    <row r="34">
      <c r="A34" s="4" t="inlineStr">
        <is>
          <t>Cash and cash equivalents at beginning of period | ₪</t>
        </is>
      </c>
      <c r="C34" s="6" t="n">
        <v>18106</v>
      </c>
      <c r="D34" s="6" t="n">
        <v>17809</v>
      </c>
    </row>
    <row r="35">
      <c r="A35" s="4" t="inlineStr">
        <is>
          <t>Cash and cash equivalents at end of period | ₪</t>
        </is>
      </c>
      <c r="C35" s="6" t="n">
        <v>24269</v>
      </c>
      <c r="D35" s="6" t="n">
        <v>27244</v>
      </c>
    </row>
    <row r="36">
      <c r="A36" s="3" t="inlineStr">
        <is>
          <t>(a) Non-cash activities:</t>
        </is>
      </c>
    </row>
    <row r="37">
      <c r="A37" s="4" t="inlineStr">
        <is>
          <t>Issuance expenses related to fund raising | ₪</t>
        </is>
      </c>
      <c r="C37" s="5" t="n">
        <v>93</v>
      </c>
      <c r="D37" s="5" t="n">
        <v>164</v>
      </c>
    </row>
    <row r="38">
      <c r="A38" s="4" t="inlineStr">
        <is>
          <t>U.S. dollars [Member]</t>
        </is>
      </c>
    </row>
    <row r="39">
      <c r="A39" s="3" t="inlineStr">
        <is>
          <t>Cash flows from operating activities:</t>
        </is>
      </c>
    </row>
    <row r="40">
      <c r="A40" s="4" t="inlineStr">
        <is>
          <t>Total comprehensive loss | $</t>
        </is>
      </c>
      <c r="B40" s="7" t="n">
        <v>-3276</v>
      </c>
    </row>
    <row r="41">
      <c r="A41" s="3" t="inlineStr">
        <is>
          <t>Adjustments to profit or loss items:</t>
        </is>
      </c>
    </row>
    <row r="42">
      <c r="A42" s="4" t="inlineStr">
        <is>
          <t>Exchange rate difference | $</t>
        </is>
      </c>
      <c r="B42" s="6" t="n">
        <v>1</v>
      </c>
    </row>
    <row r="43">
      <c r="A43" s="4" t="inlineStr">
        <is>
          <t>Net financing expenses | $</t>
        </is>
      </c>
      <c r="B43" s="6" t="n">
        <v>11</v>
      </c>
    </row>
    <row r="44">
      <c r="A44" s="4" t="inlineStr">
        <is>
          <t>Loss (gain) from revaluation of financial assets presented at fair value through profit or loss | $</t>
        </is>
      </c>
      <c r="B44" s="4" t="inlineStr">
        <is>
          <t xml:space="preserve"> </t>
        </is>
      </c>
    </row>
    <row r="45">
      <c r="A45" s="4" t="inlineStr">
        <is>
          <t>Depreciation | $</t>
        </is>
      </c>
      <c r="B45" s="6" t="n">
        <v>49</v>
      </c>
    </row>
    <row r="46">
      <c r="A46" s="4" t="inlineStr">
        <is>
          <t>Share-based payment | $</t>
        </is>
      </c>
      <c r="B46" s="6" t="n">
        <v>239</v>
      </c>
    </row>
    <row r="47">
      <c r="A47" s="4" t="inlineStr">
        <is>
          <t>Changes in fair value of warrants | $</t>
        </is>
      </c>
      <c r="B47" s="6" t="n">
        <v>1098</v>
      </c>
    </row>
    <row r="48">
      <c r="A48" s="4" t="inlineStr">
        <is>
          <t>Interest received during the period | $</t>
        </is>
      </c>
      <c r="B48" s="6" t="n">
        <v>10</v>
      </c>
    </row>
    <row r="49">
      <c r="A49" s="4" t="inlineStr">
        <is>
          <t>Adjustments to profit or loss items | $</t>
        </is>
      </c>
      <c r="B49" s="6" t="n">
        <v>1408</v>
      </c>
    </row>
    <row r="50">
      <c r="A50" s="3" t="inlineStr">
        <is>
          <t>Changes in asset and liability items:</t>
        </is>
      </c>
    </row>
    <row r="51">
      <c r="A51" s="4" t="inlineStr">
        <is>
          <t>Decrease (increase) in other receivables | $</t>
        </is>
      </c>
      <c r="B51" s="6" t="n">
        <v>-136</v>
      </c>
    </row>
    <row r="52">
      <c r="A52" s="4" t="inlineStr">
        <is>
          <t>Decrease (increase) in other long-term assets | $</t>
        </is>
      </c>
      <c r="B52" s="4" t="inlineStr">
        <is>
          <t xml:space="preserve"> </t>
        </is>
      </c>
    </row>
    <row r="53">
      <c r="A53" s="4" t="inlineStr">
        <is>
          <t>Decrease in trade and other payables | $</t>
        </is>
      </c>
      <c r="B53" s="6" t="n">
        <v>-217</v>
      </c>
    </row>
    <row r="54">
      <c r="A54" s="4" t="inlineStr">
        <is>
          <t>Decrease in right-of-use assets | $</t>
        </is>
      </c>
      <c r="B54" s="6" t="n">
        <v>53</v>
      </c>
    </row>
    <row r="55">
      <c r="A55" s="4" t="inlineStr">
        <is>
          <t>Operating activities for changes in asset and liability | $</t>
        </is>
      </c>
      <c r="B55" s="6" t="n">
        <v>-300</v>
      </c>
    </row>
    <row r="56">
      <c r="A56" s="3" t="inlineStr">
        <is>
          <t>Cash paid and received during the period for:</t>
        </is>
      </c>
    </row>
    <row r="57">
      <c r="A57" s="4" t="inlineStr">
        <is>
          <t>Net cash used in operating activities | $</t>
        </is>
      </c>
      <c r="B57" s="6" t="n">
        <v>-2168</v>
      </c>
    </row>
    <row r="58">
      <c r="A58" s="3" t="inlineStr">
        <is>
          <t>Cash flows from investing activities:</t>
        </is>
      </c>
    </row>
    <row r="59">
      <c r="A59" s="4" t="inlineStr">
        <is>
          <t>Restricted cash, net | $</t>
        </is>
      </c>
      <c r="B59" s="6" t="n">
        <v>-1</v>
      </c>
    </row>
    <row r="60">
      <c r="A60" s="4" t="inlineStr">
        <is>
          <t>Sale of property, plant and equipment, net | $</t>
        </is>
      </c>
      <c r="B60" s="6" t="n">
        <v>10</v>
      </c>
    </row>
    <row r="61">
      <c r="A61" s="4" t="inlineStr">
        <is>
          <t>Purchase of property, plant and equipment, net | $</t>
        </is>
      </c>
      <c r="B61" s="6" t="n">
        <v>-1</v>
      </c>
    </row>
    <row r="62">
      <c r="A62" s="4" t="inlineStr">
        <is>
          <t>Net cash provided (used in) investing activities | $</t>
        </is>
      </c>
      <c r="B62" s="6" t="n">
        <v>8</v>
      </c>
    </row>
    <row r="63">
      <c r="A63" s="3" t="inlineStr">
        <is>
          <t>Cash flows from financing activities:</t>
        </is>
      </c>
    </row>
    <row r="64">
      <c r="A64" s="4" t="inlineStr">
        <is>
          <t>Exercise of share options | $</t>
        </is>
      </c>
      <c r="B64" s="6" t="n">
        <v>1358</v>
      </c>
    </row>
    <row r="65">
      <c r="A65" s="4" t="inlineStr">
        <is>
          <t>Issuance of share capital and warrants, net of issue costs | $</t>
        </is>
      </c>
      <c r="B65" s="6" t="n">
        <v>2652</v>
      </c>
    </row>
    <row r="66">
      <c r="A66" s="4" t="inlineStr">
        <is>
          <t>Leases liabilities | $</t>
        </is>
      </c>
      <c r="B66" s="6" t="n">
        <v>-61</v>
      </c>
    </row>
    <row r="67">
      <c r="A67" s="4" t="inlineStr">
        <is>
          <t>Net cash provided by financing activities | $</t>
        </is>
      </c>
      <c r="B67" s="6" t="n">
        <v>3949</v>
      </c>
    </row>
    <row r="68">
      <c r="A68" s="4" t="inlineStr">
        <is>
          <t>Exchange differences on balances of cash and cash equivalents | $</t>
        </is>
      </c>
      <c r="B68" s="6" t="n">
        <v>-11</v>
      </c>
    </row>
    <row r="69">
      <c r="A69" s="4" t="inlineStr">
        <is>
          <t>Increase in cash and cash equivalents | $</t>
        </is>
      </c>
      <c r="B69" s="6" t="n">
        <v>1778</v>
      </c>
    </row>
    <row r="70">
      <c r="A70" s="4" t="inlineStr">
        <is>
          <t>Cash and cash equivalents at beginning of period | $</t>
        </is>
      </c>
      <c r="B70" s="6" t="n">
        <v>5224</v>
      </c>
    </row>
    <row r="71">
      <c r="A71" s="4" t="inlineStr">
        <is>
          <t>Cash and cash equivalents at end of period | $</t>
        </is>
      </c>
      <c r="B71" s="6" t="n">
        <v>7002</v>
      </c>
    </row>
    <row r="72">
      <c r="A72" s="3" t="inlineStr">
        <is>
          <t>(a) Non-cash activities:</t>
        </is>
      </c>
    </row>
    <row r="73">
      <c r="A73" s="4" t="inlineStr">
        <is>
          <t>Issuance expenses related to fund raising | $</t>
        </is>
      </c>
      <c r="B73" s="7" t="n">
        <v>2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0</t>
        </is>
      </c>
    </row>
    <row r="3">
      <c r="A3" s="3" t="inlineStr">
        <is>
          <t>General [Abstract]</t>
        </is>
      </c>
    </row>
    <row r="4">
      <c r="A4" s="4" t="inlineStr">
        <is>
          <t>GENERAL</t>
        </is>
      </c>
      <c r="B4" s="4" t="inlineStr">
        <is>
          <t>NOTE 1: GENERAL
a. Cellect Biotechnology Ltd. (formerly Cellect Biomed Ltd.) (the "Company" or "Cellect") was incorporated in Israel. Cellect's American Depository Shares ("ADSs") and certain warrants to purchase ADSs are listed for trading on the NASDAQ Capital Market. Each ADS represents 100 ordinary shares. Cellect and its subsidiary, Cellect Biotherapeutics Ltd. (the "Subsidiary") are engaged in the development of an innovative, unique technology that enables the biological filtering and commercialization of stem cells. These financial statements have
been prepared in a condensed format as of June 30, 2020, and for the six months then ended ("interim consolidated financial
statements"). These financial statements should be read in conjunction with the Company's annual financial statements as of
December 31, 2019, and for the year then ended and accompanying notes ("annual consolidated financial statements"). On May 8, 2018, the Subsidiary
established a fully owned US subsidiary named Cellect Biotech, Inc (the "US Subsidiary"). This company was formed to
engage in business development operations of the group. from June 2019, there is no activity in the US Subsidiary.
b. On May 16, 2019 the Company announced it's plans to explore strategic alternatives focused on maximizing shareholder value. Potential strategic alternatives that may be evaluated include, but are not limited to, an acquisition, merger, business combination, in-licensing, or other strategic transaction involving the Company or its assets. On March 4, 2020 the Company reported the signing of two Letters of Intent (LOIs), one is a strategic commercial agreement which is binding, subject to reaching definitive agreement, and the other is contemplating a full merger.
c. Going Concern The accompanying financial statements
have been prepared in conformity with International Financial Reporting Standards (IFRS), assuming that the Company will continue
to operate as a going concern. During the period ended June 30, 2020, the Company incurred total comprehensive loss of NIS 11,356
($3,276) and had negative cash flows from operating activities of NIS 7,516 ($2,168). In addition, the Company had an accumulated
deficit of NIS 112,220 ($32,377) at June 30, 2020. The Company's activities since
inception have consisted of raising capital and performing research and development activities. As of June 30, 2020, principal
commercial operations have not commenced. Successful completion of the Company's development programs and, ultimately, the attainment
of profitable operations, if any, are dependent on future events, including, among other things, its ability to obtain marketing
approval from regulatory authorities and access potential markets, secure financing, develop a customer base, attract, retain and
motivate qualified personnel and develop strategic alliances. Although currently the company has sufficient funds to operate in
the next 18 months, in order to reach profitability, the company will need to raise additional funds and there is no assurance
that the company will be able to do so. The Company expects to continue
to incur substantial losses over the next several years during its development phase. To fully execute its business plan, the Company
will need, among other things, to complete its research and development efforts and clinical and regulatory activities. These activities
may take several years and will require significant operating and capital expenditures in the foreseeable future. There can be
no assurance that these activities will be successful. If the Company is not successful in these activities it could delay, limit,
reduce or terminate preclinical studies, clinical trials or other research and development activities. To fund its capital needs,
the Company plans to raise funds through equity or debt financings or other sources, such as strategic partnerships and alliance
and licensing arrangements, and in the long term, from the proceeds from sales. Additional funds may not be available when the
Company needs them, on terms that are acceptable to it, or at all. These matters raise substantial doubt about the Company's ability
to continue as a going concern. The financial statements do not include any adjustments to the carrying amounts and classifications
of assets and liabilities that would result if the Company was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 [Abstract]</t>
        </is>
      </c>
    </row>
    <row r="4">
      <c r="A4" s="4" t="inlineStr">
        <is>
          <t>SIGNIFICANT ACCOUNTING POLICIES</t>
        </is>
      </c>
      <c r="B4" s="4" t="inlineStr">
        <is>
          <t>NOTE 2: SIGNIFICANT ACCOUNTING POLICIES
a. Interim Financial Statements: The
accompanying consolidated balance sheet as of June 30, 2020, the consolidated statements of comprehensive loss and the consolidated
statements of cash flows for the six months ended June 30, 2020 and 2019, as well as the statement of changes in shareholders'
equity for the six months ended June 30, 2020, are unaudited. These unaudited interim consolidated financial statements have been
prepared in accordance with generally accepted accounting principles in the IFRS The accompanying unaudited interim
financial statements should be read in conjunction with the Company's Annual Report on Form 20-F filed with the Securities
and Exchange Commission (the "SEC") on April 3, 2020, as amended by Form 20-F/A filed with the SEC on August 4, 2020. The interim
consolidated financial statements have been prepared in accordance with IAS 34, "Interim Financial Reporting". The significant
accounting policies applied in the preparation of the interim consolidated financial statements are consistent with those followed
in the preparation of the annual consolidated financial statements, except as described below:
b. Estimates and assumptions: The
preparation of the Company's financial statements requires management to make estimates and assumptions that influence application
of the accounting policies and on the reported amounts of assets, liabilities, and expenses. Changes in accounting estimates are
The
key assumptions made in the financial statements concerning uncertainties at the
● Determining the fair value of share-based transactions: The fair
value of share-based transactions is determined upon initial recognition using acceptable option pricing models. The model is based
on per-share price data and the exercise price and assumptions regarding expected volatility, expected life, expected dividend
and risk-free interest rate.
c. Leases The Company has adopted IFRS 16 retrospectively
from January 1, 2019 but has not restated comparative figures for the year ended December 31, 2018 reporting period, as permitted
under the modified retrospective approach. Upon the initial adoption of the new standard the Company measured the right-of-use
asset at an amount equal to the lease liability, as measured on the transition date.
d. Convenience translation into U.S. dollars: The consolidated
financial statements as of June 30, 2020 and for the six months then ended have been translated into U.S. dollars using the exchange
rate of the U.S. dollar as of June 30, 2020 (U.S. $1.00 = NIS 3.466). The translation was made solely for convenience purposes. The dollar
amounts presented in these financial statements should not be construed as representing amounts that are receivable or payable
in dollars or convertible into dollars, unless otherwise indic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3: Leases The movements in right-of use assets
and lease liabilities are reported in the following tables: Right-of-use assets
Offices Vehicles Total
Cost
Balance as of January 1, 2020 988 47 1,035
Additions during the year - 56 56
Depreciation expense (165 ) (18 ) (183 )
Balance as of June 30, 2020 823 85 908 Lease liabilities
Offices Vehicles Total
Cost
Balance as of January 1, 2020 1,027 46 1,073
Additions during the year - 56 56
Lease expense 30 7 37
Payments (185 ) (27 ) (212 )
Balance as of June 30, 2020 872 82 9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1:51:53Z</dcterms:created>
  <dcterms:modified xmlns:dcterms="http://purl.org/dc/terms/" xmlns:xsi="http://www.w3.org/2001/XMLSchema-instance" xsi:type="dcterms:W3CDTF">2021-02-11T11:51:53Z</dcterms:modified>
</cp:coreProperties>
</file>